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mergence from Voluntary Reorga"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Supplemental Disclosures to the" sheetId="14" state="visible" r:id="rId14"/>
    <sheet xmlns:r="http://schemas.openxmlformats.org/officeDocument/2006/relationships" name="Certain Relationships and Relat" sheetId="15" state="visible" r:id="rId15"/>
    <sheet xmlns:r="http://schemas.openxmlformats.org/officeDocument/2006/relationships" name="Acquisitions and Divestitures" sheetId="16" state="visible" r:id="rId16"/>
    <sheet xmlns:r="http://schemas.openxmlformats.org/officeDocument/2006/relationships" name="Earnings Per Share" sheetId="17" state="visible" r:id="rId17"/>
    <sheet xmlns:r="http://schemas.openxmlformats.org/officeDocument/2006/relationships" name="Pro Forma Financial Data" sheetId="18" state="visible" r:id="rId18"/>
    <sheet xmlns:r="http://schemas.openxmlformats.org/officeDocument/2006/relationships" name="Basis of Presentation (Policies" sheetId="19" state="visible" r:id="rId19"/>
    <sheet xmlns:r="http://schemas.openxmlformats.org/officeDocument/2006/relationships" name="Emergence from Voluntary Reor20"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Lawsuits, Claims, Commitments23" sheetId="23" state="visible" r:id="rId23"/>
    <sheet xmlns:r="http://schemas.openxmlformats.org/officeDocument/2006/relationships" name="Equity (Tables)" sheetId="24" state="visible" r:id="rId24"/>
    <sheet xmlns:r="http://schemas.openxmlformats.org/officeDocument/2006/relationships" name="Supplemental Disclosures to t25" sheetId="25" state="visible" r:id="rId25"/>
    <sheet xmlns:r="http://schemas.openxmlformats.org/officeDocument/2006/relationships" name="Earnings Per Share (Tables)" sheetId="26" state="visible" r:id="rId26"/>
    <sheet xmlns:r="http://schemas.openxmlformats.org/officeDocument/2006/relationships" name="Pro Forma Financial Data (Table" sheetId="27" state="visible" r:id="rId27"/>
    <sheet xmlns:r="http://schemas.openxmlformats.org/officeDocument/2006/relationships" name="Emergence from Voluntary Reor28" sheetId="28" state="visible" r:id="rId28"/>
    <sheet xmlns:r="http://schemas.openxmlformats.org/officeDocument/2006/relationships" name="Emergence from Voluntary Reor29" sheetId="29" state="visible" r:id="rId29"/>
    <sheet xmlns:r="http://schemas.openxmlformats.org/officeDocument/2006/relationships" name="Debt - Schedule of Debt (Detail" sheetId="30" state="visible" r:id="rId30"/>
    <sheet xmlns:r="http://schemas.openxmlformats.org/officeDocument/2006/relationships" name="Debt - Narrative (Details)" sheetId="31" state="visible" r:id="rId31"/>
    <sheet xmlns:r="http://schemas.openxmlformats.org/officeDocument/2006/relationships" name="Derivatives - Narrative (Detail" sheetId="32" state="visible" r:id="rId32"/>
    <sheet xmlns:r="http://schemas.openxmlformats.org/officeDocument/2006/relationships" name="Derivatives - Contract Transact" sheetId="33" state="visible" r:id="rId33"/>
    <sheet xmlns:r="http://schemas.openxmlformats.org/officeDocument/2006/relationships" name="Derivatives - Fair Value in Bal" sheetId="34" state="visible" r:id="rId34"/>
    <sheet xmlns:r="http://schemas.openxmlformats.org/officeDocument/2006/relationships" name="Lawsuits, Claims, Commitments35" sheetId="35" state="visible" r:id="rId35"/>
    <sheet xmlns:r="http://schemas.openxmlformats.org/officeDocument/2006/relationships" name="Lawsuits, Claims, Commitments36" sheetId="36" state="visible" r:id="rId36"/>
    <sheet xmlns:r="http://schemas.openxmlformats.org/officeDocument/2006/relationships" name="Equity - IPO (Details)" sheetId="37" state="visible" r:id="rId37"/>
    <sheet xmlns:r="http://schemas.openxmlformats.org/officeDocument/2006/relationships" name="Equity - Shares Issued and Outs" sheetId="38" state="visible" r:id="rId38"/>
    <sheet xmlns:r="http://schemas.openxmlformats.org/officeDocument/2006/relationships" name="Equity - Purchase of Common Sto" sheetId="39" state="visible" r:id="rId39"/>
    <sheet xmlns:r="http://schemas.openxmlformats.org/officeDocument/2006/relationships" name="Equity - Treasury Stock (Detail" sheetId="40" state="visible" r:id="rId40"/>
    <sheet xmlns:r="http://schemas.openxmlformats.org/officeDocument/2006/relationships" name="Equity - Stock-Based Compensati" sheetId="41" state="visible" r:id="rId41"/>
    <sheet xmlns:r="http://schemas.openxmlformats.org/officeDocument/2006/relationships" name="Equity - RSUs and PRSUs Activit" sheetId="42" state="visible" r:id="rId42"/>
    <sheet xmlns:r="http://schemas.openxmlformats.org/officeDocument/2006/relationships" name="Income taxes (Details)" sheetId="43" state="visible" r:id="rId43"/>
    <sheet xmlns:r="http://schemas.openxmlformats.org/officeDocument/2006/relationships" name="Supplemental Disclosures to t44" sheetId="44" state="visible" r:id="rId44"/>
    <sheet xmlns:r="http://schemas.openxmlformats.org/officeDocument/2006/relationships" name="Supplemental Disclosures to t45" sheetId="45" state="visible" r:id="rId45"/>
    <sheet xmlns:r="http://schemas.openxmlformats.org/officeDocument/2006/relationships" name="Supplemental Disclosures to t46" sheetId="46" state="visible" r:id="rId46"/>
    <sheet xmlns:r="http://schemas.openxmlformats.org/officeDocument/2006/relationships" name="Supplemental Disclosures to t47" sheetId="47" state="visible" r:id="rId47"/>
    <sheet xmlns:r="http://schemas.openxmlformats.org/officeDocument/2006/relationships" name="Supplemental Disclosures to t48" sheetId="48" state="visible" r:id="rId48"/>
    <sheet xmlns:r="http://schemas.openxmlformats.org/officeDocument/2006/relationships" name="Certain Relationships and Rel49" sheetId="49" state="visible" r:id="rId49"/>
    <sheet xmlns:r="http://schemas.openxmlformats.org/officeDocument/2006/relationships" name="Acquisitions and Divestitures (" sheetId="50" state="visible" r:id="rId50"/>
    <sheet xmlns:r="http://schemas.openxmlformats.org/officeDocument/2006/relationships" name="Earnings Per Share (Details)" sheetId="51" state="visible" r:id="rId51"/>
    <sheet xmlns:r="http://schemas.openxmlformats.org/officeDocument/2006/relationships" name="Pro Forma Financial Data - 2026" sheetId="52" state="visible" r:id="rId52"/>
    <sheet xmlns:r="http://schemas.openxmlformats.org/officeDocument/2006/relationships" name="Pro Forma Financial Data - Pref" sheetId="53" state="visible" r:id="rId53"/>
    <sheet xmlns:r="http://schemas.openxmlformats.org/officeDocument/2006/relationships" name="Pro Forma Financial Data - Unau" sheetId="54" state="visible" r:id="rId54"/>
    <sheet xmlns:r="http://schemas.openxmlformats.org/officeDocument/2006/relationships" name="Pro Forma Financial Data - Un55" sheetId="55" state="visible" r:id="rId55"/>
    <sheet xmlns:r="http://schemas.openxmlformats.org/officeDocument/2006/relationships" name="Pro Forma Financial Data - Un56" sheetId="56" state="visible" r:id="rId56"/>
    <sheet xmlns:r="http://schemas.openxmlformats.org/officeDocument/2006/relationships" name="Pro Forma Financial Data - Pro " sheetId="57" state="visible" r:id="rId57"/>
    <sheet xmlns:r="http://schemas.openxmlformats.org/officeDocument/2006/relationships" name="Pro Forma Financial Data - Pr58" sheetId="58" state="visible" r:id="rId58"/>
  </sheets>
  <definedNames/>
  <calcPr calcId="124519" fullCalcOnLoad="1"/>
</workbook>
</file>

<file path=xl/sharedStrings.xml><?xml version="1.0" encoding="utf-8"?>
<sst xmlns="http://schemas.openxmlformats.org/spreadsheetml/2006/main" uniqueCount="527">
  <si>
    <t>Document and Entity Information Document - shares</t>
  </si>
  <si>
    <t>6 Months Ended</t>
  </si>
  <si>
    <t>Jun. 30, 2018</t>
  </si>
  <si>
    <t>Jul. 31, 2018</t>
  </si>
  <si>
    <t>Document And Entity Information [Abstract]</t>
  </si>
  <si>
    <t>Entity Registrant Name</t>
  </si>
  <si>
    <t>Berry Petroleum Corp</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net of allowance for doubtful accounts of $950 at June 30, 2018 and $970 at December 31, 2017</t>
  </si>
  <si>
    <t>Restricted cash</t>
  </si>
  <si>
    <t>Other current assets</t>
  </si>
  <si>
    <t>Total current assets</t>
  </si>
  <si>
    <t>Noncurrent assets:</t>
  </si>
  <si>
    <t>Oil and natural gas properties</t>
  </si>
  <si>
    <t>Accumulated depletion and amortization</t>
  </si>
  <si>
    <t>Oil and natural gas properties, net</t>
  </si>
  <si>
    <t>Other property and equipment</t>
  </si>
  <si>
    <t>Accumulated depreciation</t>
  </si>
  <si>
    <t>Other property and equipment, net</t>
  </si>
  <si>
    <t>Other noncurrent assets</t>
  </si>
  <si>
    <t>Total assets</t>
  </si>
  <si>
    <t>Current liabilities:</t>
  </si>
  <si>
    <t>Accounts payable and accrued expenses</t>
  </si>
  <si>
    <t>Derivative instruments</t>
  </si>
  <si>
    <t>Liabilities subject to compromise</t>
  </si>
  <si>
    <t>Total current liabilities</t>
  </si>
  <si>
    <t>Noncurrent liabilities:</t>
  </si>
  <si>
    <t>Long-term debt</t>
  </si>
  <si>
    <t>Deferred income taxes</t>
  </si>
  <si>
    <t>Asset retirement obligation</t>
  </si>
  <si>
    <t>Other noncurrent liabilities</t>
  </si>
  <si>
    <t>Commitments and Contingencies-Note 5</t>
  </si>
  <si>
    <t xml:space="preserve"> </t>
  </si>
  <si>
    <t>Equity:</t>
  </si>
  <si>
    <t>Series A Preferred Stock ($.001 par value, 250,000,000 shares authorized and 37,669,805 shares issued at June 30, 2018 and 35,845,001 shares issued at December 31, 2017)</t>
  </si>
  <si>
    <t>Common stock ($.001 par value, 750,000,000 shares authorized and 33,087,889 shares issued at June 30, 2018 and 32,920,000 issued at December 31, 2017</t>
  </si>
  <si>
    <t>Additional paid-in-capital</t>
  </si>
  <si>
    <t>Treasury stock, at cost</t>
  </si>
  <si>
    <t>Accumulated deficit</t>
  </si>
  <si>
    <t>Total equity</t>
  </si>
  <si>
    <t>Total liabilities and equity</t>
  </si>
  <si>
    <t>CONDENSED CONSOLIDATED BALANCE SHEETS (Parenthetical) - USD ($) $ in Thousands</t>
  </si>
  <si>
    <t>Statement of Financial Position [Abstract]</t>
  </si>
  <si>
    <t>Allowance for doubtful accounts</t>
  </si>
  <si>
    <t>Series A convertible preferred stock, par value (in dollars per share)</t>
  </si>
  <si>
    <t>Series A convertible preferred stock, shares authorized (in shares)</t>
  </si>
  <si>
    <t>Series A convertible preferred stock, shares issued (in shares)</t>
  </si>
  <si>
    <t>Common stock, par value (in dollars per share)</t>
  </si>
  <si>
    <t>Common stock, shares authorized (in shares)</t>
  </si>
  <si>
    <t>Common stock, shares issued (in shares)</t>
  </si>
  <si>
    <t>CONDENSED CONSOLIDATED STATEMENTS OF OPERATIONS $ in Thousands</t>
  </si>
  <si>
    <t>2 Months Ended</t>
  </si>
  <si>
    <t>Feb. 28, 2017USD ($)</t>
  </si>
  <si>
    <t>Predecessor</t>
  </si>
  <si>
    <t>Revenues and other:</t>
  </si>
  <si>
    <t>(Losses) gains on oil and natural gas derivatives</t>
  </si>
  <si>
    <t>Total revenues and other</t>
  </si>
  <si>
    <t>Expenses and other:</t>
  </si>
  <si>
    <t>Transportation expenses</t>
  </si>
  <si>
    <t>Marketing expenses</t>
  </si>
  <si>
    <t>General and administrative expenses</t>
  </si>
  <si>
    <t>Depreciation, depletion, amortization and accretion</t>
  </si>
  <si>
    <t>Taxes, other than income taxes</t>
  </si>
  <si>
    <t>(Gains) losses on sale of assets and other, net</t>
  </si>
  <si>
    <t>Total expenses and other</t>
  </si>
  <si>
    <t>Other income and (expenses):</t>
  </si>
  <si>
    <t>Interest expense</t>
  </si>
  <si>
    <t>Other, net</t>
  </si>
  <si>
    <t>Total other income and (expenses)</t>
  </si>
  <si>
    <t>Reorganization items, net</t>
  </si>
  <si>
    <t>Income (loss) before income taxes</t>
  </si>
  <si>
    <t>Income tax expense (benefit)</t>
  </si>
  <si>
    <t>Net income (loss)</t>
  </si>
  <si>
    <t>Predecessor | Oil, natural gas and natural gas liquids sales</t>
  </si>
  <si>
    <t>Revenues</t>
  </si>
  <si>
    <t>Cost of goods sold</t>
  </si>
  <si>
    <t>Predecessor | Electricity sales</t>
  </si>
  <si>
    <t>Predecessor | Marketing revenues</t>
  </si>
  <si>
    <t>Predecessor | Other revenues</t>
  </si>
  <si>
    <t>CONDENSED CONSOLIDATED STATEMENT OF EQUITY - 6 months ended Jun. 30, 2018 - USD ($) $ in Thousands</t>
  </si>
  <si>
    <t>Total</t>
  </si>
  <si>
    <t>Preferred StockSeries A Preferred Stock</t>
  </si>
  <si>
    <t>Common stock</t>
  </si>
  <si>
    <t>Additional Paid-in Capital</t>
  </si>
  <si>
    <t>Accumulated Deficit</t>
  </si>
  <si>
    <t>Treasury Stock</t>
  </si>
  <si>
    <t>Balance, December 31, 2017 at Dec. 31, 2017</t>
  </si>
  <si>
    <t>Increase (Decrease) in Stockholders' Equity [Roll Forward]</t>
  </si>
  <si>
    <t>Stock-based compensation</t>
  </si>
  <si>
    <t>Share repurchase for payment of taxes on equity awards</t>
  </si>
  <si>
    <t>Cash dividends declared on Series A Preferred Stock</t>
  </si>
  <si>
    <t>Purchase of rights to common stock</t>
  </si>
  <si>
    <t>Net (loss) income</t>
  </si>
  <si>
    <t>Balance, June 30, 2018 at Jun. 30, 2018</t>
  </si>
  <si>
    <t>CONDENSED CONSOLIDATED STATEMENTS OF CASH FLOWS - USD ($) $ in Thousands</t>
  </si>
  <si>
    <t>4 Months Ended</t>
  </si>
  <si>
    <t>Feb. 28, 2017</t>
  </si>
  <si>
    <t>Jun. 30, 2017</t>
  </si>
  <si>
    <t>Cash flow from operating activities:</t>
  </si>
  <si>
    <t>Adjustments to reconcile net income (loss) to net cash provided by (used in) operating activities:</t>
  </si>
  <si>
    <t>Amortization of debt issuance costs</t>
  </si>
  <si>
    <t>Stock-based compensation expense</t>
  </si>
  <si>
    <t>(Decrease) increase in allowance for doubtful accounts</t>
  </si>
  <si>
    <t>Derivative activities:</t>
  </si>
  <si>
    <t>Total (gains) losses</t>
  </si>
  <si>
    <t>Cash settlements</t>
  </si>
  <si>
    <t>Cash settlements on early-terminated derivatives</t>
  </si>
  <si>
    <t>Changes in assets and liabilities:</t>
  </si>
  <si>
    <t>(Increase) decrease in accounts receivable</t>
  </si>
  <si>
    <t>(Increase) decrease in other assets</t>
  </si>
  <si>
    <t>Increase (decrease) in accounts payable and accrued expenses</t>
  </si>
  <si>
    <t>Increase (decrease) in other liabilities</t>
  </si>
  <si>
    <t>Net cash (used in) provided by operating activities</t>
  </si>
  <si>
    <t>Cash flows from investing activities:</t>
  </si>
  <si>
    <t>Development of oil and natural gas properties</t>
  </si>
  <si>
    <t>Purchases of other property and equipment</t>
  </si>
  <si>
    <t>Proceeds from sale of property, plant, equipment and other</t>
  </si>
  <si>
    <t>Deposit on acquisition of properties</t>
  </si>
  <si>
    <t>Net cash used in investing activities</t>
  </si>
  <si>
    <t>Cash flows from financing activities:</t>
  </si>
  <si>
    <t>Proceeds from sale of Series A Preferred Stock</t>
  </si>
  <si>
    <t>Repayments on credit facility</t>
  </si>
  <si>
    <t>Borrowings on credit facility</t>
  </si>
  <si>
    <t>Proceeds from issuance of senior unsecured notes</t>
  </si>
  <si>
    <t>Dividends paid on Series A Preferred Stock</t>
  </si>
  <si>
    <t>Purchase of treasury stock</t>
  </si>
  <si>
    <t>Debt issuance costs</t>
  </si>
  <si>
    <t>Net cash provided by (used in) financing activities</t>
  </si>
  <si>
    <t>Net decrease in cash, cash equivalents and restricted cash</t>
  </si>
  <si>
    <t>Cash, cash equivalents and restricted cash:</t>
  </si>
  <si>
    <t>Cash, cash equivalents and restricted cash, beginning</t>
  </si>
  <si>
    <t>Cash, cash equivalents and restricted cash, ending</t>
  </si>
  <si>
    <t>Basis of Presentation</t>
  </si>
  <si>
    <t>Organization, Consolidation and Presentation of Financial Statements [Abstract]</t>
  </si>
  <si>
    <t>Basis of Presentation “Berry Corp.” refers to Berry Petroleum Corporation, a Delaware corporation which, on and after February 28, 2017 is the sole member of Berry Petroleum Company, LLC. “Berry LLC” refers to Berry Petroleum Company, LLC, a Delaware limited liability company. As the context may require, the “Company”, “we”, “our” or similar words refer to (i) Berry Corp. (the "Successor”) and Berry LLC, its consolidated subsidiary, as of and after February 28, 2017, as a whole or (ii) either Berry Corp. or Berry LLC on an individual basis as of and after February 28, 2017. References to historical activities of the “Company” prior to February 28, 2017, refer to activities of Berry LLC (the "Predecessor”). “LINN Energy” refers to Linn Energy, LLC, a Delaware limited liability company of which Berry LLC was formerly a wholly-owned, indirect subsidiary. Nature of Business Berry Corp. is an independent oil and natural gas company that was incorporated under Delaware law on February 13, 2017. Berry Corp. operates through its wholly-owned subsidiary, Berry LLC. Our properties are located in the United States (“U.S.”), in California (in the San Joaquin and Ventura Basins), Utah (in the Uinta Basin), Colorado (in the Piceance Basin) and east Texas. In July, we completed the initial public offering ("IPO") of our common stock and as a result, on July 26, 2018, our common stock began trading on the NASDAQ Global Select Market under the ticker symbol BRY. Principles of Consolidation and Reporting The information reported herein reflects all adjustments (consisting of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The results reported in these unaudited condensed consolidated financial statements should not necessarily be taken as indicative of results that may be expected for the entire year. This report should be read in conjunction with the financial statements and notes in the Company's audited financial statements for the year ended December 31, 2017 presented in our final prospectus dated July 25, 2018 as filed with the SEC pursuant to Rule 424(b)(4) of the Securities Act of 1933, as amended, on July 27, 2018 (the "prospectus"). The condensed consolidated financial statements have been prepared in conformity with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Bankruptcy Accounting Upon emergence from bankruptcy on February 28, 2017, we adopted fresh start accounting which resulted in Berry Corp. becoming the financial reporting entity. As a result of the application of fresh start accounting and the effects of the implementation of the Plan, the condensed consolidated financial statements on or after February 28, 2017 are not comparable to the condensed consolidated financial statements prior to that date. Use of Estimates The preparation of the accompanying condensed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Any changes in these assumptions resulting from continuing changes in the economic environment will be reflected in the financial statements in future periods. The estimates that are particularly significant to our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 Accounting and Disclosure Changes Recently Adopted Accounting Standards In March 2016, the Financial Accounting Standards Board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In November 2016,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primarily impact other assets and other liabilities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We are currently evaluating the impact of the adoption of these rules on our consolidated financial statements and related disclosures.</t>
  </si>
  <si>
    <t>Emergence from Voluntary Reorganization under Chapter 11</t>
  </si>
  <si>
    <t>Reorganizations [Abstract]</t>
  </si>
  <si>
    <t>Emergence from Voluntary Reorganization under Chapter 11 On December 16, 2013, an affiliate of LINN Energy, LinnCo, LLC (“LinnCo”), acquired all the outstanding common shares of Berry Petroleum Company and contributed Berry Petroleum Company to LINN Energy in exchange for LINN Energy units. In connection with its acquisition by LINN Energy, Berry Petroleum Company was converted from a Delaware corporation into a Delaware limited liability company and changed its name to “Berry Petroleum Company, LLC.” Linn Acquisition Company, LLC, a direct subsidiary of LINN Energy, became Berry LLC’s sole member. On May 11, 2016 (the “Petition Date”), the LINN entities ("LINN Entities") and, consequently, Berry LLC (collectively, the “Debtors”), filed voluntary petitions (“Bankruptcy Petitions”) for relief under Chapter 11 (“Chapter 11”) of the U.S. Bankruptcy Code (“Bankruptcy Code”) in the U.S. Bankruptcy Court for the Southern District of Texas (“Bankruptcy Court”). The Debtors’ Chapter 11 cases were administered jointly under the caption In re Linn Energy, LLC, et al., Case No. 16-60040 (collectively, the “Chapter 11 Proceedings”). During the pendancy of the Chapter 11 Proceedings, the debtors in the Chapter 11 Proceedings (the “Debtors”), operated their businesses as “debtors-in-possession” under the jurisdiction of the Bankruptcy Court and in accordance with the applicable provisions of the Bankruptcy Code. In December 2016, Berry LLC and Linn Acquisition Company, LLC, on the one hand, and LINN Energy and its other affiliated debtors, on the other hand, filed separate plans of reorganization with the Bankruptcy Court. The “Amended Joint Chapter 11 Plan of Reorganization of Linn Acquisition Company, LLC and Berry Petroleum Company, LLC” (the “Plan”) was filed on December 13, 2016. On January 27, 2017, the Bankruptcy Court entered its confirmation order (the “Confirmation Order”) approving and confirming the Plan. On February 28, 2017, the Plan became effective and was implemented in accordance with its terms. Among other transactions, Linn Acquisition Company, LLC transferred 100% of Berry LLC’s outstanding membership interests to Berry Corp. As a result, Berry LLC emerged from bankruptcy as a wholly-owned subsidiary of Berry Corp., separate from LINN Energy and its affiliates, effective February 28, 2017 (the “Effective Date”). Plan of Reorganization On the Effective Date, the Company consummated the following reorganization transactions in accordance with the Plan: • Linn Acquisition Company, LLC transferred 100% of the outstanding membership interests in Berry LLC to Berry Corp. pursuant to an assignment agreement, dated February 28, 2017 between Linn Acquisition Company, LLC and Berry Corp. (the “Assignment Agreement”). Under the Assignment Agreement, Berry LLC became a wholly-owned operating subsidiary of Berry Corp. • The holders of claims under the Company’s Second Amended and Restated Credit Agreement, dated November 15, 2010, by and among Berry LLC, as borrower, Wells Fargo Bank, N.A., as administrative agent, and certain lenders, (as amended, the “Pre-Emergence Credit Facility”), received (i) their pro rata share of a cash paydown and (ii) pro rata participation in the new facility (the “Emergence Credit Facility”). As a result, all outstanding obligations under the Pre-Emergence Credit Facility were canceled and the agreements governing these obligations were terminated. • Berry LLC, as borrower, entered into the Emergence Credit Facility with the holders of claims under the Pre-Emergence Credit Facility, as lenders, and Wells Fargo Bank, N.A, as administrative agent, providing for a new reserve-based revolving loan with up to $550 million in borrowing commitments. • The holders of Berry LLC’s 6.75% senior notes due 2020, issued by Berry LLC pursuant to a Second Supplemental Indenture, dated November 1, 2010, and 6.375% senior notes due 2022, issued by Berry LLC pursuant to a Third Supplemental Indenture, dated March 9, 2012 (collectively, the “Unsecured Notes”), received a right to their pro rata share of either (i) 32,920,000 shares of common stock in Berry Corp. or, for those non-accredited investors holding the Unsecured Notes that irrevocably elected to receive a cash recovery, cash distributions from a $35 million cash distribution pool (the “Cash Distribution Pool”) and (ii) specified rights to participate in a two-tranche offering of rights to purchase Series A Preferred Stock at an aggregate purchase price of $335 million (as further defined in the Plan, the “Berry Rights Offerings”). As a result, all outstanding obligations under the Unsecured Notes were canceled and the indentures and related agreements governing these obligations were terminated. • The holders of unsecured claims against Berry LLC, other than the Unsecured Notes, (the “Unsecured Claims”) received a right to their pro rata share of either (i) 7,080,000 shares of common stock in Berry Corp. or (ii) in the event that such holder irrevocably elected to receive a cash recovery, cash distributions from the Cash Distribution Pool. As a result, all outstanding obligations under the Unsecured Notes and the indentures governing such obligations were canceled and the obligations arising from the Unsecured Claims were extinguished. • Berry LLC settled all intercompany claims against LINN Energy and its affiliates pursuant to a settlement agreement approved as part of the Plan and the Confirmation Order. The settlement agreement provided Berry LLC with a $25 million general unsecured claim against LINN Energy which Berry LLC has fully-reserved. Liabilities Subject to Compromise Liabilities subject to compromise decreased from approximately $35 million as of December 31, 2017 to approximately $20 million as of June 30, 2018. Activity for our liabilities subject to compromise for the six months ended June 30, 2018 included the return of $9 million in undistributed funds from restricted cash, approximately $6 million in settlement payments to general unsecured creditors and other payments of professional fees incurred to settle these claims. Reorganization Items, Net We have incurred and continue to incur expenses associated with the reorganization. Reorganization items, net represent costs and gains directly associated with the Chapter 11 proceedings since the Petition Date,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statements of operations: Berry Corp. (Successor) Berry LLC (Predecessor) Three Months Three Months Ended Six Months Ended Four Months Ended Two Months Ended June 30, 2018 June 30, 2017 June 30, 2018 June 30, 2017 February 28, 2017 (in thousands) Return of undistributed funds from Cash Distribution Pool $ — $ — $ 9,000 $ — $ — Refund of pre-emergence prepaid costs — — 579 — — Gain on settlement of liabilities subject to compromise — — — — 421,774 Fresh start valuation adjustments — — — — (920,699 ) Legal and other professional advisory fees (1,178 ) 713 (1,802 ) 112 (19,481 ) Gain on resolution of pre-emergence liabilities 1,634 — 1,634 — — Other — — — (705 ) 10,686 Reorganization items, net $ 456 $ 713 $ 9,411 $ (593 ) $ (507,720 ) In August 2018, we received an additional return of undistributed funds from the Cash Distribution Pool of approximately $14 million .</t>
  </si>
  <si>
    <t>Debt</t>
  </si>
  <si>
    <t>Debt Disclosure [Abstract]</t>
  </si>
  <si>
    <t>Debt The following table summarizes our outstanding debt: (in thousands) June 30, 2018 December 31, 2017 Interest Rate Maturity Security RBL Facility $ 66,000 $ 379,000 variable rates of 4.5% (2018) and 4.8% (2017), respectively June 29, 2022 Mortgage on 85% of Present Value of proven oil and gas reserves 2026 Notes 400,000 — 7.00% February 15, 2026 Unsecured Long-Term Debt- Principal Amount 466,000 379,000 Less: Debt Issuance Costs (8,667 ) — Long-Term Debt, net $ 457,333 $ 379,000 At June 30, 2018 and December 31, 2017 , debt issuance costs for the RBL Facility reported in "non current assets" on the balance sheet were approximately $ 18 million and $ 21 million net of amortization, respectively. The amortization of debt issuance costs is presented in interest expense on the condensed consolidated statements of operations. Fair Value Our debt is recorded at the carrying amount on the balance sheets. The carrying amount of the RBL Facility approximates fair value because the interest rates are variable and reflect market rates. The fair value of the 2026 senior unsecured notes was approximately $408 million at June 30, 2018 . Credit Facilities On July 31, 2017, we entered into a credit agreement (“RBL Facility”), with Wells Fargo Bank, N.A. as administrative agent and certain lenders with up to $ 1.5 billion of commitments, subject to a reserves-based borrowing base. In connection with the issuance of the 2026 Notes, the RBL Facility borrowing base was set at $ 400 million which incorporated a $100 million reduction, or 25% of the face value of the 2026 Notes (as defined below). In March 2018, we completed a borrowing base redetermination which reaffirmed our borrowing base at $ 400 million with an elected commitment feature that allows us to increase the RBL Facility to $ 575 million with lender approval. As of June 30, 2018 , the financial performance covenants under our RBL Facility were (i) a leverage ratio of no more than 4.00 to 1.00 and (ii) a current ratio of at least 1.00 to 1.00. At June 30, 2018 , our actual ratios were 2.63 to 1.00 and 3.18 to 1.0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as of June 30, 2018. As of June 30, 2018 , we had approximately $ 327 million of available borrowing capacity under the RBL Facility. As of June 30, 2018 and December 31, 2017 , we had letters of credit outstanding of approximately $ 7 million and $ 21 million , respectively, under our revolving credit facilities. These letters of credit were issued to support ordinary course of business marketing, insurance, regulatory and other matters . In July and August 2018, we paid down approximately $105 million on the RBL Facility from the net proceeds we received in the IPO of our common stock (see Note 6). On August 20, 2018, we had approximately $ 388 million of available borrowing capacity under the RBL Facility and approximately $36 million of cash on hand. Senior Unsecured Notes Offering In February 2018, we completed a private issuance of $ 400 million in aggregate principal amount of 7.00% senior unsecured notes due 2026 (the “2026 Notes”), which resulted in net proceeds to us of approximately $ 391 million after deducting expenses and the initial purchasers’ discount. We used a portion of the net proceeds from the issuance of the 2026 Notes to repay borrowings under the RBL Facility and used the remainder for general corporate purposes.</t>
  </si>
  <si>
    <t>Derivatives</t>
  </si>
  <si>
    <t>Derivative Instruments and Hedging Activities Disclosure [Abstract]</t>
  </si>
  <si>
    <t>Derivatives We have hedged a portion of our forecasted production to reduce exposure to fluctuations in oil and natural gas prices and we target covering our operating expenses and fixed charges two years out. We have also hedged a portion of our exposure to differentials between Brent and WTI. We also, from time to time, have entered into agreements to purchase a portion of the natural gas we require for our operations that we do not record at fair value as derivatives because they qualify for normal purchases and normal sales exclusions. Our current hedge positions consist of primarily oil swap contracts and deferred premium purchased put options, though in the past we have also used collars and three-way collars and hedged our exposure to natural gas and natural gas liquids (NGL) price changes. We enter into these transactions with respect to a portion of our projected production to provide an economic hedge against the risk related to the future commodity prices received. We do not enter into derivative contracts for speculative trading purposes. We did not designate any of our contracts as cash flow hedges; therefore, the changes in fair value of these instruments are recorded in current earnings. As part of our hedging program, we entered into a number of derivative transactions that resulted in the following crude oil contracts as of June 30, 2018 : Q3 2018 Q4 2018 FY 2019 FY 2020 Sold Oil Calls (ICE Brent): Hedged volume (MBbls) 186 — — — Weighted average price ($/Bbl) $ 81.67 $ — $ — $ — Purchased Put Options (ICE Brent): Hedged volume (MBbls) — — 2,835 455 Weighted average price ($/Bbl) — $ — $ 65.00 $ 65.00 Fixed Price Swaps (ICE Brent): Hedged volume (MBbls) 966 966 900 — Weighted average price ($/Bbl) $ 75.13 $ 75.13 $ 75.66 $ — Oil basis differential positions: ICE Brent-NYMEX WTI basis swaps Hedged volume (MBbls) 92 92 182.5 — Weighted average price ($/Bbl) $ 1.29 $ 1.29 $ 1.29 $ — We earn a premium on our sold oil calls at the time of sale. We make net settlement payments for prices above the indicated weighted-average price per barrel of Brent. If the calls expire unexercised, no payments are received. For our purchased puts, we would receive settlement payments for prices below the indicated weighted-average price per barrel of Brent. The purchased put options contain deferred premiums of approximately $17.9 million and are reflected in the mark-to-market valuation of the derivatives on the balance sheet at June 30, 2018. The premiums will be payable in conjunction with the monthly settlements of these contracts and thus have been deferred until payments begin in 2019. For fixed-price swaps, we make settlement payments for prices above the indicated weighted-average price per barrel of Brent and receive settlement payments for prices below the indicated weighted-average price per barrel of Brent. For oil basis swaps, we make settlement payments if the difference between Brent and WTI is greater than the indicated weighted-average price per barrel and receive settlement payments if the difference between Brent and WTI is below the indicated weighted-average price per barrel. Our commodity derivatives are measured at fair value using industry-standard models with various inputs including forward prices, and all are classified as Level 2 in the required fair value hierarchy for the periods presented. The following tables present the fair values (gross and net) of our outstanding derivatives as of June 30, 2018 and December 31, 2017 : Berry Corp. (Successor) June 30, 2018 Balance Sheet Gross Amounts Gross Amounts Net Fair Value (in thousands) Liabilities Commodity Contracts Current liabilities $ (11,447 ) $ — $ (11,447 ) Commodity Contracts Non-current liabilities (3,563 ) — (3,563 ) Total derivatives $ (15,010 ) $ — $ (15,010 ) Berry Corp. (Successor) December 31, 2017 Balance Sheet Gross Amounts Gross Amounts Net Fair Value (in thousands) Liabilities Commodity Contracts Current liabilities $ (49,949 ) $ — $ (49,949 ) Commodity Contracts Non-current liabilities (25,332 ) — (25,332 ) Total derivatives $ (75,281 ) $ — $ (75,281 ) In May 2018, we elected to terminate outstanding commodity derivative contracts for all WTI oil swaps and certain WTI/Brent basis swaps for July 2018 through December 2019 and all WTI oil sold call options for July 2018 through June 2020. Termination costs totaled approximately $ 127 million and were calculated in accordance with a bilateral agreement on the cost of elective termination included in these derivative contracts; the present value of the contracts using the forward price curve as of the date termination was elected. No penalties were charged as a result of the elective termination. Concurrently, Berry Corp. entered into commodity derivative contracts consisting of Brent oil swaps for July 2018 through March 2019 and Brent oil purchased put options for January 2019 through March 2020. These Brent oil swaps hedge 1.8 MMBbls in 2018 and 0.9 MMBbls in 2019 at a weighted average price of $ 75.66 . These Brent oil purchased put options provide a weighted-average price floor of $ 65.00 for 2.8 MMBbls in 2019 and 0.5 MMBbls in 2020. We effected these transactions to move from a WTI-based position to a Brent-based position as well as bring our hedged pricing more in line with current market pricing.</t>
  </si>
  <si>
    <t>Lawsuits, Claims, Commitments and Contingencies</t>
  </si>
  <si>
    <t>Commitments and Contingencies Disclosure [Abstract]</t>
  </si>
  <si>
    <t xml:space="preserve">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On May 11, 2016 our predecessor company filed the Chapter 11 Proceeding. Our bankruptcy case was jointly administered with that of Linn Energy and its affiliates under the caption In re Linn Energy, LLC, et al., Case No. 16-60040. On January 27, 2017, the Bankruptcy Court approved and confirmed our plan of reorganization in the Chapter 11 Proceeding. On the Effective Date the plan became effective and was implemented. The Chapter 11 Proceeding will, however, remain pending until final resolution of all outstanding claims. For further information, see Note 2. We accrue reserves for currently outstanding lawsuits, claims and proceedings when it is probable that a liability has been incurred and the liability can be reasonably estimated. We have not recorded any reserve balances at June 30, 2018 and December 31, 2017.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At June 30, 2018 , purchase obligations of approximately $ 13 million included a commitment to invest at least $ 9 million to construct a new access road in connection with our Piceance assets or provide access to an existing road or to pay 50% of the difference between $ 12 million and the actual amount spent on such access road construction prior to the end of 2019. If we do not obtain extensions for the road obligation, provide access to an existing road or construct a new access road, we may trigger the payment obligation which, if we were unable to negotiate resolution, would reduce our capital available for investment. Also, as of June 30, 2018 , we had entered into agreements to purchase natural gas for our operations in 2018 for approximately $ 7 million . We, or our subsidiary, or both, have indemnified various parties against specific liabilities those parties might incur in the future in connection with transactions that they have entered into with us. As of June 30, 2018 , we are not aware of material indemnity claims pending or threatened against us. We have entered into operating lease agreements mainly for office space. Lease payments are generally expensed as part of general and administrative expenses. At June 30, 2018 , future net minimum lease payments for non-cancelable operating leases (excluding oil and natural gas and other mineral leases, utilities, taxes and insurance and maintenance expense) totaled: Amount (in thousands) 2018 $ 676 2019 1,170 2020 157 2021 159 2022 160 Thereafter 36 Total minimum lease payments $ 2,358 </t>
  </si>
  <si>
    <t>Equity</t>
  </si>
  <si>
    <t>Equity [Abstract]</t>
  </si>
  <si>
    <t>Equity Initial Public Offering of Common Stock In July, we completed our IPO and as a result, on July 26, 2018, our common stock began trading on the NASDAQ Global Select Market under the ticker symbol BRY. The Company sold 10,497,849 shares and the selling stockholders sold 2,545,630 shares at a price of $ 14.00 per share. We used a portion of our proceeds to repurchase 1,802,196 shares of our common stock owned by Benefit Street Partners and Oaktree Capital Management. After giving effect to the IPO and the share repurchase, the number of shares of our common stock outstanding increased by 8,695,653 . We and the selling stockholders have granted the underwriters the option to purchase up to an additional 1,534,895 shares and 421,626 shares of common stock, respectively, on the same terms and conditions set forth above. The Company received approximately $136 million in net proceeds from the offering after deducting underwriting discounts and offering expenses payable by us. We did not receive any proceeds from the sale by the selling stockholders. We used approximately $ 24 million of the net proceeds to purchase shares of our common stock (at a price equal to the price paid by the underwriters for shares of common stock in the offering) from funds affiliated with Benefit Street Partners and Oaktree Capital Management. Of the remaining approximately $112 million of net proceeds received by us in the IPO, we used approximately $105 million to repay borrowings under our RBL Facility. This included the $60 million we borrowed on the RBL Facility to make the payment to the holders of our Series A Preferred Stock in connection with the conversion of preferred stock to common stock. We used the remainder for general corporate purposes. In connection with the IPO, each of the 37.7 million shares of our Series A Preferred Stock was automatically converted into 1.05 shares of our common stock or 39.6 million shares in aggregate and the right to receive a cash payment of $1.75 ("Series A Preferred Stock Conversion"). The cash payment was reduced in respect of any cash dividend paid by the Company on such share of Series A Preferred Stock for any period commencing on or after April 1, 2018. Because we paid the second quarter preferred dividend of $0.15 per share in June, the cash payment for the conversion was reduced to $1.60 per share, or approximately $60 million . Shares Issued and Outstanding As of July 31, 2018, there were 81,336,762 shares of common stock issued and outstanding including 167,889 common shares that have vested as of June 30, 2018 relating to the Company's Omnibus Incentive Plan. An additional 1,447,998 unvested restricted stock units and performance restricted stock units were outstanding under the Company's Omnibus Incentive Plan as of July 31, 2018. A further 7,080,000 common shares have been reserved for issuance to the general unsecured creditor group pending resolution of disputed claims. In March 2018, the board of directors approved a cumulative paid-in-kind dividend on the Series A Preferred Stock for the periods through December 31, 2017. The cumulative dividend was 0.050907 per share and approximately 1,825,000 shares in total. Also in March 2018, the board approved a $0.158 per share, or approximately $5.6 million , cash dividend on the Series A Preferred Stock for the quarter ended March 31, 2018. In both cases, the payments were to stockholders of record as of March 15, 2018. In May 2018 the board of directors approved a $0.15 per share, or approximately $5.6 million cash dividend, on the Series A Preferred Stock for the quarter ended June 30, 2018. The payment was to stockholders of record as of June 7, 2018. In July 2018, all shares our of Series A Preferred Stock, approximately 37.7 million in total, were converted to approximately 39.6 million common shares and, as a result, there were no shares of our Series A Preferred Stock outstanding following the IPO. On August 21, 2018, our board of directors approved a $0.12 per share quarterly cash dividend on our common stock on a pro-rata basis from the date of our IPO through September 30, 2018, which will result in a payment of $0.09 per share. Purchase of Common Stock In connection with our IPO, we entered into stock purchase agreements with funds affiliated with each of Benefit Street Partners and Oaktree Capital Management pursuant to which we purchased an aggregate of 1,802,196 shares of our common stock at a price equal to the net proceeds per share received from the IPO of our common stock before expenses. The stock purchase agreement with funds affiliated with Benefit Street Partners requires us to purchase additional shares at the same price if the underwriters exercise their option to purchase additional shares in the IPO. Treasury Stock Purchase In March and April 2018, we entered into settlement agreements with two general unsecured creditors from our bankruptcy process. As a result, we paid approximately $ 20 million to purchase their claims to our common stock that we have reflected as treasury stock. We do not yet know the final amount of shares out of the 7,080,000 set aside that we will issue to third parties with respect to the unsecured claims. When all unsecured claims are settled, we will be able to assign a share count to the treasury stock. See Note 2 under "Plan of Reorganization" and Note 11 for further discussion of the common shares set aside to settle claims. Stock-Based Compensation In July 2018, we became a public company and our stock began trading on the NASDAQ Global Select Market. As a result, the estimate of the fair value of our stock-based compensation awards granted will no longer be based on complex models using inputs and assumptions but will be based on the price of our stock at the date of grant. On June 27, 2018, our board of directors adopted the Berry Petroleum Corporation 2017 Omnibus Incentive Plan, as amended and restated (our “Restated Incentive Plan”). This plan constitutes an amendment and restatement of the plan as in effect immediately prior to the adoption of the Restated Incentive Plan (the "Prior Plan"). The Prior Plan constituted an amendment and restatement of the plan originally adopted as of June 15, 2017 (the "2017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The maximum number of shares remaining that may be issued is approximately 8.3 million . Included in lease operating expenses and general and administrative expenses is stock-based compensation expense of $44,000 and $1.3 million , respectively, for the three months ended June 30, 2018 , and $67,000 and $2.3 million , respectively, for the six months ended June 30, 2018 . For the three and six months ended June 30, 2017 , including the successor and predecessor periods, there were no such expenses. For the six months ended June 30, 2018 , stock-based compensation had an immaterial associated income tax benefit. The table below summarizes the activity relating to restricted stock units ("RSUs") issued under the 2017 Plan during the six months ended June 30, 2018 . The RSUs vest ratably over three years. Unrecognized compensation cost associated with the RSUs at June 30, 2018 is approximately $6.8 million which will be recognized over a weighted average period of approximately two years. Number of shares Weighted average Grant Date Fair Value (shares in thousands) December 31, 2017 683 $ 10.12 Granted 205 $ 11.50 Vested (166 ) $ 11.68 Forfeited (26 ) $ 10.12 June 30, 2018 696 $ 10.20 The table below summarizes the activity relating to the performance-based restricted stock units ("PRSUs") issued under the 2017 Plan during the six months ended June 30, 2018 . The PRSUs vest if the Company's stock price reaches certain levels over defined periods of time. Unrecognized compensation cost associated with the PRSUs at June 30, 2018 is approximately $3.8 million which will be recognized over a weighted-average period of approximately two years. Number of shares Weighted average Grant Date Fair Value (shares in thousands) December 31, 2017 622 $ 7.09 Granted 132 $ 7.49 Vested — $ — Forfeited (2 ) $ 7.09 June 30, 2018 752 $ 7.11</t>
  </si>
  <si>
    <t>Income taxes</t>
  </si>
  <si>
    <t>Income Tax Disclosure [Abstract]</t>
  </si>
  <si>
    <t>Income taxes Prior to the Effective Date, Berry LLC was a limited liability company treated as a disregarded entity for federal and state income tax purposes, with the exception of the state of Texas. Limited liability companies are subject to Texas margin tax. As such, with the exception of the state of Texas, Berry LLC was not a taxable entity, it did not directly pay federal and state income taxes and recognition was not given to federal and state income taxes for the operations of Berry LLC. Upon emergence from bankruptcy, Berry Corp. acquired the assets of Berry LLC in a taxable asset acquisition as part of the restructuring. Consequently, we are now taxed as a corporation and have no net operating loss carryforwards for the periods prior to February 28, 2017. On December 22, 2017, the U.S. the Tax Cuts and Jobs Act (the “Act”) which made significant changes to the Internal Revenue Code of 1986, including lowering the maximum federal corporate rate from 35 percent to 21 percent and imposing limitations on the use of net operating losses arising in taxable years ending after December 31, 2017. This was the key contributor to the decrease in our effective rate from 40% in the 2017 Successor periods to 16% and 17% in the three and six months ended June 30, 2018, respectively. We anticipate earnings for fiscal year 2018, in part due to the termination and resetting of our hedge positions in May 2018. These earnings consequently allow for the release of our valuation allowance, described below, resulting in an effective tax rate less than the maximum federal and applicable state tax rate for the six months ended June 30, 2018. There were no current income taxes during the six months ended June 30, 2018 Our accounting for the U.S. Tax Reform Act is incomplete. As noted at year-end, however, we were able to reasonably estimate certain effects and, therefore, recorded provisional adjustments to income tax expense for the revaluation of deferred tax assets and liabilities from 35 percent to 21 percent associated with the reduction in the U.S. corporate income tax rate, and for a valuation allowance on certain deferred tax assets impacted by the Act. We have not revised any of the 2017 provisional estimates. Any subsequent adjustments to these amounts will be recorded to income tax expense in the quarter the analysis is complete.</t>
  </si>
  <si>
    <t>Supplemental Disclosures to the Condensed Consolidated Balance Sheets and Condensed Consolidated Statements of Cash Flows</t>
  </si>
  <si>
    <t>Supplemental Disclosures to the Condensed Consolidated Balance Sheets and Condensed Consolidated Statements of Cash Flows Other current assets reported on the condensed consolidated balance sheets included the following: Berry Corp. (Successor) June 30, 2018 December 31, 2017 (in thousands) Prepaid expenses $ 6,692 $ 6,901 Oil inventories, materials and supplies 7,062 5,938 Other 1,227 1,227 $ 14,981 $ 14,066 The major classes of inventory were not material and therefore not stated separately. Other non-current assets at June 30, 2018 and December 31, 2017 , included approximately $ 18 million and $ 20 million of deferred financing costs, net of amortization, respectively. Accounts payable and accrued expenses on the condensed consolidated balance sheets included the following: Berry Corp. (Successor) June 30, 2018 December 31, 2017 (in thousands) Accounts payable-trade $ 10,698 $ 15,469 Accrued expenses 57,531 34,359 Royalties payable 18,811 25,793 Greenhouse gas liability 5,732 10,446 Taxes other than income tax liability 9,428 8,437 Accrued interest 10,970 — Other — 3,373 $ 113,170 $ 97,877 Supplemental Cash Flow Information Supplemental disclosures to the statements of cash flows are presented below: Berry Corp. Berry LLC (Successor) (Predecessor) Six Months Ended Four Months Ended Two Months Ended June 30, 2018 June 30, 2017 February 28, 2017 (in thousands) Supplemental Disclosures of Significant Non-Cash Investing Activities: (Decrease) increase in accrued liabilities related to purchases of property and equipment $ 8,614 $ 1,172 $ 2,249 Supplemental Disclosures of Cash Payments/(Receipts): Interest $ 3,298 $ 5,261 $ 8,057 Income taxes $ — $ 1,168 $ — Reorganization items, net $ 1,352 $ (792 ) $ 11,838 The following table provides a reconciliation of Cash, Cash Equivalents and Restricted Cash as reported in the Consolidated Statements of Cash Flows to the line items within the Consolidated Balance Sheets: Berry Corp. (Successor) Berry LLC (Predecessor) (in thousands) Six Months Ended Four Months Ended Two Months Ended Beginning of Period June 30, 2018 June 30, 2017 February 28, 2017 Cash and cash equivalents $ 33,905 $ 32,049 $ 30,483 Restricted cash 34,833 52,860 197,793 Restricted cash in other noncurrent assets — 125 128 Cash, cash equivalents and restricted cash $ 68,738 $ 85,034 $ 228,404 Ending of Period Cash and cash equivalents $ 3,600 $ 3,735 $ 32,049 Restricted cash 19,710 38,908 52,860 Restricted cash in other noncurrent assets — — 125 Cash, cash equivalents and restricted cash $ 23,310 $ 42,643 $ 85,034 Restricted cash is primarily associated with cash reserved to settle claims with the general unsecured creditors resulting from implementation of the Plan. Cash and cash equivalents consists primarily of highly liquid investments with original maturities of three months or less and are stated at cost, which approximates fair value. Pro Forma Financial Data PRO FORMA FINANCIAL DATA The following unaudited pro forma condensed consolidated financial information of Berry Corp. gives effect to the issuance of the 2026 Notes, the Series A Preferred Stock Conversion and the IPO including the application of net proceeds from the IPO. The unaudited pro forma condensed consolidated statement of operations is presented for the six months ended June 30, 2018. The unaudited pro forma condensed consolidated balance sheet is presented as of June 30, 2018. This unaudited pro forma condensed consolidated financial information should be read in conjunction with Berry Corp.’s historical consolidated financial statements as of and for the six months ended June 30, 2018. The unaudited pro forma condensed consolidated statement of operations gives effect to the issuance of the 2026 Notes, the Series A Preferred Stock Conversion and the IPO, including the application of net proceeds from the offering, as if each had been completed as of January 1, 2017. The unaudited pro forma condensed consolidated balance sheet gives effect to the same transactions as if each had been completed on June 30, 2018. The unaudited pro forma condensed consolidated financial statements are for informational and illustrative purposes only and are not necessarily indicative of the financial results that would have been had the events and transactions occurred on the dates assumed, nor are such financial statements necessarily indicative of the results of operations in future periods. The pro forma adjustments, as described in the accompanying notes, are based upon currently available information. The historical financial information has been adjusted to give effect to pro forma adjustments that are (i) directly attributable to the 2026 Notes, the Series A Preferred Stock Conversion, the IPO and the application of net proceeds from the offering, (ii) factually supportable, and (iii) expected to have a continuing impact on the Company’s consolidated results. Background 2026 Notes In February 2018, we completed a private issuance of $400 million in aggregate principal amount of 7.00% senior unsecured notes due 2026, which resulted in net proceeds of approximately $391 million after deducting expenses and the initial purchasers' discount. A portion of these proceeds were used to repay borrowings under the RBL Facility and the remainder for general corporate purposes. Series A Preferred Stock Conversion and Common Stock Offering In connection with our IPO, we amended the Series A Preferred Stock certificate of designation to provide for the automatic conversion of all outstanding shares of Series A Preferred Stock. Pursuant to the amendment, each outstanding share of Series A Preferred Stock was automatically converted into (i) 1.05 shares of common stock and (ii) the right to receive $1.75 , minus the amount of any cash dividend paid by the Company on such share of Series A Preferred Stock in respect of any period commencing on or after April 1, 2018. We received approximately $136 million of net proceeds from the IPO after deducting underwriting discounts and commissions and estimated offering expenses payable by us. We did not receive any proceeds from the sale of shares by the selling stockholders. We used approximately $ 24 million of the net proceeds to purchase shares of our common stock (at a price equal to the price paid by the underwriters for shares of common stock in the offering) from funds affiliated with Benefit Street Partners and Oaktree Capital Management. Of the remaining approximately $112 million of net proceeds received by us in the IPO, we used approximately $105 million to repay borrowings under our RBL Facility. This included the amounts we borrowed in July on the RBL Facility to make the payment to the holders of our Series A Preferred Stock in connection with the conversion of preferred stock to common stock. We used the remainder for general corporate purposes. UNAUDITED PRO FORMA CONDENSED CONSOLIDATED BALANCE SHEET JUNE 30, 2018 (in thousands) Berry Corp. (Successor) June 30, 2018 Series A Preferred Stock Conversion and Common Stock Offering Berry Corp. (Successor) Pro Forma ASSETS Current assets: Cash and cash equivalents $ 3,600 $ — (a) (b) $ 3,600 Accounts receivable, net 56,860 56,860 Restricted cash 19,710 19,710 Other current assets 14,981 14,981 Total current assets 95,151 — 95,151 Noncurrent assets: Oil and natural gas properties (successful efforts method) 1,382,777 1,382,777 Less accumulated depletion and amortization (88,548) (88,548) 1,294,229 1,294,229 Other property and equipment 112,618 112,618 Less accumulated depreciation (8,928) (8,928) 103,690 103,690 Other noncurrent assets 22,086 22,086 Total assets $ 1,515,156 $ — $ 1,515,156 LIABILITIES AND EQUITY Current liabilities: Accounts payable and accrued $ 113,170 $ — $ 113,170 Derivative instruments 11,447 11,447 Liabilities subject to compromise 19,710 19,710 Total current liabilities 144,327 — 144,327 Noncurrent liabilities: Long-term debt 457,333 (51,538 ) (a) 405,795 Derivative instruments 3,563 3,563 Asset retirement obligation 88,575 88,575 Other noncurrent liabilities 12,862 12,862 Equity: Successor Series A Preferred Stock ($.001 par value, 250,000,000 shares authorized and 37,669,805 shares issued at June 30, 2018) 335,000 (335,000) (b) — Successor common stock ($.001 par value, 750,000,000 shares authorized and 33,087,889 shares issued at June 30, 2018) 33 48 (a)(b) 81 Additional paid-in-capital 536,188 386,490 (a)(b) 922,678 Treasury stock, at cost (20,006 ) (20,006 ) Accumulated deficit (42,719) (42,719) Total equity 808,496 51,538 860,034 Total liabilities and equity $ 1,515,156 $ — $ 1,515,156 UNAUDITED PRO FORMA CONDENSED CONSOLIDATED STATEMENT OF OPERATIONS FOR SIX MONTHS ENDED JUNE 30, 2018 (in thousands, except per share amounts) Berry Corp. (Successor) Six Months Ended June 30, 2018 Issuance of 2026 Notes Series A Preferred Stock Conversion and Common Stock Offering Berry Corp. (Successor) Pro Forma Revenues and other: Oil, natural gas and NGL sales $ 263,010 $ 263,010 Electricity sales 11,423 11,423 Gains (losses) on oil and natural gas derivatives (112,787 ) (112,787 ) Marketing revenues 1,302 1,302 Other revenues 317 317 163,265 — — 163,265 Expenses and other: Lease operating expenses 85,819 85,819 Electricity generation expenses 7,725 7,725 Transportation expenses 5,321 5,321 Marketing expenses 987 987 General and administrative expenses 24,466 24,466 Depreciation, depletion and amortization 40,288 40,288 Taxes, other than income taxes 16,972 16,972 Gains on sale of assets and other, net 123 123 181,701 — — 181,701 Other income and (expenses): Interest expense, net of amounts capitalized (16,951 ) (854 ) (c) (17,805 ) Other, net (212 ) (212 ) (17,163 ) (854 ) — (c) (18,017 ) Reorganization items, net 9,411 9,411 (Loss) income before income taxes (26,188 ) (854 ) — (c) (27,042 ) Income tax expense (benefit) (4,537 ) (147 ) (c) (4,684 ) Net income (loss) (21,651 ) (707 ) — (22,358 ) Dividends on Series A Preferred Stock (11,301 ) 11,301 (f) — Net income (loss) available to common stockholders $ (32,952 ) $ (707 ) $ 11,301 $ (22,358 ) Net income (loss) per share of common stock: Basic $ (0.82 ) $ (0.26 ) Diluted $ (0.82 ) $ (0.26 ) Weighted average common shares outstanding Basic (g) 40,051 46,333 (d) (e) 86,384 Diluted (g) 40,051 46,333 (d) (e) 86,384 NOTES TO UNAUDITED PRO FORMA CONDENSED CONSOLIDATED FINANCIAL INFORMATION 1. Basis of Presentation The accompanying unaudited pro forma condensed consolidated statement of operations presents the financial information of Berry Corp. assuming the events and transactions had occurred on January 1, 2017. The consolidated balance sheet presents the information assuming the transactions occurred on June 30, 2018. Issuance of 2026 Notes Adjustments represent adjustments to give effect to the Company's issuance and net proceeds from the 2026 Notes to the condensed consolidated statement of operations as of the date assumed. Series A Preferred Stock Conversion and Common Stock Offering Adjustments represent adjustments to give effect to the conversion of preferred stock into common stock, including the payment of cash dividends and the common stock offering to the condensed consolidated financial statements as of the date assumed. 2. Pro Forma Balance Sheet Adjustments (a) Reflects the issuance of 8,695,653 additional net shares of common stock in the offering, the receipt of approximately $112 million of net proceeds, after the repurchase of 1,802,196 shares for approximately $24 million , from funds affiliated with Benefit Street Partners and Oaktree Capital Management in connection with the IPO and the usage of a portion of the net proceeds to pay down the outstanding balance on the RBL Facility. The number of shares and net proceeds does not include a number of shares issued by us equal to the number of shares purchased by us from funds affiliated with Benefit Street Partners and Oaktree Capital Management in connection with the IPO. (b) Reflects the conversion of the outstanding shares of Series A Preferred Stock into (1) approximately 39.6 million shares of common stock and (2) the cash payment from the IPO net proceeds of $1.60 on each pre-conversion share of Series A Preferred Stock, or approximately $60 million . 3. Pro Forma Statement of Operations Adjustments Issuance of 2026 Notes Adjustments (c) The issuance of the 2026 Notes was assumed to have occurred on January 1, 2017 for pro forma purposes and to have resulted in net proceeds of $391 million . As a result, borrowings under the RBL Facility would not have been necessary during this period. The Company calculated the pro forma adjustment to increase interest expense as a result of the higher interest rate on the 2026 Notes and reversing the interest expense and other fees associated with the RBL Facility for the six months ended June 30, 2018 as follows: (in thousands) Reversal of interest expense, unused fee and LOC fee on the RBL Facility $ (3,251 ) Reversal of 2026 Notes interest expense (10,970 ) Pro Forma- RBL Facility letter of credit fee ($7.1 million outstanding at 2.625%) 93 Pro Forma-RBL Facility unused availability fee ($393 million availability at 0.5%) 982 Pro Forma 2026 Notes interest expense. 14,000 Pro Forma adjustment to increase interest expense $ 854 The effective tax rate applied to the increased interest expense was 17.3% for the six months ended June 30, 2018. Series A Preferred Stock Conversion and Common Stock Offering Adjustments (d) Reflects basic and diluted income per common share giving effect to the issuance of 8,695,653 shares of common stock in the IPO, assuming the IPO occurred January 1, 2017. The number of shares and net proceeds does not include shares purchased from the selling stockholders in the IPO or a number of shares issued by us equal to the number of shares purchased by us from funds affiliated with Benefit Street Partners and Oaktree Capital Management in connection with the IPO. (e) Reflects the conversion of the outstanding shares of Series A Preferred Stock into approximately 37.7 million shares of common stock, assumed to occur on January 1, 2017. (f) Reflects the effect of reversing the Series A Preferred Stock dividends, assuming the IPO and the Series A Preferred Stock Conversion occurred January 1, 2017. (g) Share count includes 7 million shares reserved for issuance to the general unsecured creditors resulting from the bankruptcy process.</t>
  </si>
  <si>
    <t>Certain Relationships and Related Party Transactions</t>
  </si>
  <si>
    <t>Related Party Transactions [Abstract]</t>
  </si>
  <si>
    <t>Certain Relationships and Related Party Transactions In connection with our emergence from bankruptcy, we entered into agreements with certain of our affiliates and with parties who received shares of our common stock and Series A Preferred Stock in exchange for their claims. Transition Services and Separation Agreement (“TSSA”) On the Effective Date, Berry LLC entered into the TSSA with LINN Energy and certain of its subsidiaries to facilitate the separation of Berry LLC’s operations from LINN Energy’s operations. Pursuant to the TSSA, (i) LINN Energy continued to provide, or cause to be provided, certain administrative, management, operating, and other services and support to the Company during a transitional period following the Effective Date (the “Transition Services”), (ii) the LINN Energy debtors and Berry LLC separated their previously combined enterprise and (iii) the LINN Energy debtors transferred to Berry LLC certain assets that relate to Berry LLC’s properties or its business, in each case under the terms and conditions specified in the TSSA. Under the TSSA, Berry LLC reimbursed LINN Energy for any and all reasonable, third-party out-of-pocket costs and expenses, without markup, actually incurred by LINN Energy, to the extent documented, in connection with providing the Transition Services. Additionally, Berry LLC paid to LINN Energy a management fee equal to $ 6 million per month, prorated for partial months, during the period from the Effective Date through the last day of the second full calendar month after the Effective Date (the “Transition Period”) and $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functions. The Transition Period under the TSSA ended April 30, 2017, and the Accounting Period ended June 30, 2017. For the four months ended June 30, 2017 , we incurred management fee expenses of approximately $ 17 million under the TSSA. Since the agreement commenced on the Effective Date, no expenses were incurred for the period ended February 28, 2017.</t>
  </si>
  <si>
    <t>Acquisitions and Divestitures</t>
  </si>
  <si>
    <t>Business Combinations [Abstract]</t>
  </si>
  <si>
    <t>Acquisitions and Divestitures Chevron North Midway-Sunset Acquisition In April 2018, we acquired from LINN Energy Holdings, LLC two leases on an aggregate of 214 acres and a lease option on 490 acres (the "Chevron North Midway-Sunset Acquisition") of land owned by Chevron U.S.A. in the north Midway-Sunset field immediately adjacent to assets we currently operate. We assumed a drilling commitment of approximately $ 34.5 million over a 5 -year term and would assume a further minimum 40 well drilling commitment if we exercise our option; but otherwise we paid no consideration. Our drilling commitment will be tolled for a month for each consecutive 30 -day period for which the posted price of WTI is less than $ 45 per barrel. This transaction is consistent with our business strategy to investigate areas beyond our known productive areas.</t>
  </si>
  <si>
    <t>Earnings Per Share</t>
  </si>
  <si>
    <t>Earnings Per Share [Abstract]</t>
  </si>
  <si>
    <t>Earnings Per Share The Predecessor was organized as a limited liability company and, as such, did not issue any stock. Accordingly, we have not presented earnings per share calculations for the predecessor company periods. We calculate basic earnings (loss) per share by dividing net income (loss) available to common stockholders by the weighted average number of common shares outstanding during each period. Common shares issuable upon the satisfaction of certain conditions pursuant to a contractual agreement, such as those shares contemplated by the Plan, are considered common shares outstanding and are included in the computation of net income (loss) per share. Accordingly, the 40 million shares of common stock contemplated by the Plan, without regard to actual issuance dates, were included in the computation of net income (loss) per share for the three and six months ended June 30, 2018 , the three months ended June 30, 2017 , and the four months ended June 30, 2017. The actual amount of our common stock that will be issued from the 7,080,000 shares reserved for Unsecured Claims and included in the 40 million shares above, cannot be known until all claims are settled, adjustments have been made based on the stock to be received by Unsecured Claims and claims under the Unsecured Notes and, the final number of shares of common stock to be received per dollar of Unsecured Claims, is known. However, while we do not yet know the final amount of shares that we will issue to third parties, we have entered into agreements in March and April 2018 that materially reduced that number. The Series A Preferred Stock was not a participating security, therefore, we calculated diluted EPS using the “if-converted" method under which the preferred dividends are added back to the numerator and the convertible preferred stock is assumed to be converted at the beginning of the period. No incremental shares of Series A Preferred Stock were included in the diluted EPS calculation for the three and six months ended June 30, 2018 , as their effect was antidilutive under the “if-converted” method. However, the convertible preferred stock may potentially dilute basic earnings per share in the future. In July 2018, all outstanding shares of our Series A Preferred Stock were converted to common shares in connection with the IPO of our common stock (see Note 6). Berry Corp. (Successor) Berry LLC (Predecessor) Three Months Ended Three Months Ended Six Months Ended Four Months Ended Two Months Ended June 30, 2018 June 30, 2017 June 30, 2018 June 30, 2017 February 28, 2017 (in thousands except per share amounts) Basic EPS calculation Net income (loss) $ (28,061 ) $ 12,120 $ (21,651 ) 23,497 n/a less: Dividends on Series A Preferred Stock (5,650 ) (5,404 ) (11,301 ) (7,196 ) n/a Net income (loss) available to common stockholders $ (33,711 ) $ 6,716 $ (32,952 ) $ 16,301 n/a Weighted-average shares of common stock outstanding 33,010 32,920 32,971 32,920 n/a Shares of common stock distributable to holders of Unsecured Claims 7,080 7,080 7,080 7,080 n/a Weighted-average common shares outstanding-basic 40,090 40,000 40,051 40,000 n/a Basic Earnings (loss) per share $ (0.84 ) $ 0.17 $ (0.82 ) $ 0.41 n/a Diluted EPS calculation Net income (loss) $ (28,061 ) $ 12,120 $ (21,651 ) $ 23,497 n/a less: Dividends on Series A Preferred Stock (5,650 ) (5,404 ) (11,301 ) (7,196 ) n/a Net income (loss) available to common stockholders $ (33,711 ) $ 6,716 $ (32,952 ) $ 16,301 n/a Weighted-average shares of common stock outstanding 33,010 32,920 32,971 32,920 n/a Shares of common stock distributable to holders of Unsecured Claims 7,080 7,080 7,080 7,080 n/a Weighted-average common shares outstanding-basic 40,090 40,000 40,051 40,000 n/a Dilutive effect of potentially dilutive securities — 35,845 — 35,845 n/a Weighted-average common shares outstanding-diluted 40,090 75,845 40,051 75,845 n/a Diluted Earnings (loss) per share $ (0.84 ) $ 0.16 $ (0.82 ) $ 0.31 n/a</t>
  </si>
  <si>
    <t>Pro Forma Financial Data</t>
  </si>
  <si>
    <t>Basis of Presentation (Policies)</t>
  </si>
  <si>
    <t>Principles of Consolidation and Reporting</t>
  </si>
  <si>
    <t xml:space="preserve">Principles of Consolidation and Reporting The information reported herein reflects all adjustments (consisting of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The results reported in these unaudited condensed consolidated financial statements should not necessarily be taken as indicative of results that may be expected for the entire year. This report should be read in conjunction with the financial statements and notes in the Company's audited financial statements for the year ended December 31, 2017 presented in our final prospectus dated July 25, 2018 as filed with the SEC pursuant to Rule 424(b)(4) of the Securities Act of 1933, as amended, on July 27, 2018 (the "prospectus"). The condensed consolidated financial statements have been prepared in conformity with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t>
  </si>
  <si>
    <t>Use of Estimates</t>
  </si>
  <si>
    <t>Use of Estimates The preparation of the accompanying condensed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Any changes in these assumptions resulting from continuing changes in the economic environment will be reflected in the financial statements in future periods. The estimates that are particularly significant to our financial statements include estimates of our reserves of oil and gas, future cash flows from oil and gas properties, depreciation, depletion and amortization, asset retirement obligations, certain revenues and expense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t>
  </si>
  <si>
    <t>Recently Adopted Accounting Standards and New Accounting Standards Issued, But Not Yet Adopted</t>
  </si>
  <si>
    <t xml:space="preserve">Recently Adopted Accounting Standards In March 2016, the Financial Accounting Standards Board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In November 2016,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New Accounting Standards Issued, But Not Yet Adopted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 issuers which is for fiscal years beginning after December 15, 2019, including interim periods within those fiscal years. We expect the adoption of these rules to primarily impact other assets and other liabilities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We are currently evaluating the impact of the adoption of these rules on our consolidated financial statements and related disclosures. </t>
  </si>
  <si>
    <t>Emergence from Voluntary Reorganization under Chapter 11 (Tables)</t>
  </si>
  <si>
    <t>Reorganization Items, Net</t>
  </si>
  <si>
    <t>The following table summarizes the components of reorganization items included on the condensed consolidated statements of operations: Berry Corp. (Successor) Berry LLC (Predecessor) Three Months Three Months Ended Six Months Ended Four Months Ended Two Months Ended June 30, 2018 June 30, 2017 June 30, 2018 June 30, 2017 February 28, 2017 (in thousands) Return of undistributed funds from Cash Distribution Pool $ — $ — $ 9,000 $ — $ — Refund of pre-emergence prepaid costs — — 579 — — Gain on settlement of liabilities subject to compromise — — — — 421,774 Fresh start valuation adjustments — — — — (920,699 ) Legal and other professional advisory fees (1,178 ) 713 (1,802 ) 112 (19,481 ) Gain on resolution of pre-emergence liabilities 1,634 — 1,634 — — Other — — — (705 ) 10,686 Reorganization items, net $ 456 $ 713 $ 9,411 $ (593 ) $ (507,720 )</t>
  </si>
  <si>
    <t>Debt (Tables)</t>
  </si>
  <si>
    <t>Schedule of Outstanding Debt</t>
  </si>
  <si>
    <t xml:space="preserve">The following table summarizes our outstanding debt: (in thousands) June 30, 2018 December 31, 2017 Interest Rate Maturity Security RBL Facility $ 66,000 $ 379,000 variable rates of 4.5% (2018) and 4.8% (2017), respectively June 29, 2022 Mortgage on 85% of Present Value of proven oil and gas reserves 2026 Notes 400,000 — 7.00% February 15, 2026 Unsecured Long-Term Debt- Principal Amount 466,000 379,000 Less: Debt Issuance Costs (8,667 ) — Long-Term Debt, net $ 457,333 $ 379,000 </t>
  </si>
  <si>
    <t>Derivatives (Tables)</t>
  </si>
  <si>
    <t>Schedule of derivative instruments</t>
  </si>
  <si>
    <t>As part of our hedging program, we entered into a number of derivative transactions that resulted in the following crude oil contracts as of June 30, 2018 : Q3 2018 Q4 2018 FY 2019 FY 2020 Sold Oil Calls (ICE Brent): Hedged volume (MBbls) 186 — — — Weighted average price ($/Bbl) $ 81.67 $ — $ — $ — Purchased Put Options (ICE Brent): Hedged volume (MBbls) — — 2,835 455 Weighted average price ($/Bbl) — $ — $ 65.00 $ 65.00 Fixed Price Swaps (ICE Brent): Hedged volume (MBbls) 966 966 900 — Weighted average price ($/Bbl) $ 75.13 $ 75.13 $ 75.66 $ — Oil basis differential positions: ICE Brent-NYMEX WTI basis swaps Hedged volume (MBbls) 92 92 182.5 — Weighted average price ($/Bbl) $ 1.29 $ 1.29 $ 1.29 $ —</t>
  </si>
  <si>
    <t>Schedule of derivative instruments in statement of financial position</t>
  </si>
  <si>
    <t>The following tables present the fair values (gross and net) of our outstanding derivatives as of June 30, 2018 and December 31, 2017 : Berry Corp. (Successor) June 30, 2018 Balance Sheet Gross Amounts Gross Amounts Net Fair Value (in thousands) Liabilities Commodity Contracts Current liabilities $ (11,447 ) $ — $ (11,447 ) Commodity Contracts Non-current liabilities (3,563 ) — (3,563 ) Total derivatives $ (15,010 ) $ — $ (15,010 ) Berry Corp. (Successor) December 31, 2017 Balance Sheet Gross Amounts Gross Amounts Net Fair Value (in thousands) Liabilities Commodity Contracts Current liabilities $ (49,949 ) $ — $ (49,949 ) Commodity Contracts Non-current liabilities (25,332 ) — (25,332 ) Total derivatives $ (75,281 ) $ — $ (75,281 )</t>
  </si>
  <si>
    <t>Lawsuits, Claims, Commitments and Contingencies (Tables)</t>
  </si>
  <si>
    <t>Schedule of future minimum lease payments for non-cancelable operating leases</t>
  </si>
  <si>
    <t xml:space="preserve"> At June 30, 2018 , future net minimum lease payments for non-cancelable operating leases (excluding oil and natural gas and other mineral leases, utilities, taxes and insurance and maintenance expense) totaled: Amount (in thousands) 2018 $ 676 2019 1,170 2020 157 2021 159 2022 160 Thereafter 36 Total minimum lease payments $ 2,358 </t>
  </si>
  <si>
    <t>Equity (Tables)</t>
  </si>
  <si>
    <t>Schedule of share-based compensation, restricted stock units activity</t>
  </si>
  <si>
    <t>The table below summarizes the activity relating to restricted stock units ("RSUs") issued under the 2017 Plan during the six months ended June 30, 2018 . The RSUs vest ratably over three years. Unrecognized compensation cost associated with the RSUs at June 30, 2018 is approximately $6.8 million which will be recognized over a weighted average period of approximately two years. Number of shares Weighted average Grant Date Fair Value (shares in thousands) December 31, 2017 683 $ 10.12 Granted 205 $ 11.50 Vested (166 ) $ 11.68 Forfeited (26 ) $ 10.12 June 30, 2018 696 $ 10.20</t>
  </si>
  <si>
    <t>Schedule of share-based compensation, performance-based restricted stock unit activity</t>
  </si>
  <si>
    <t>The table below summarizes the activity relating to the performance-based restricted stock units ("PRSUs") issued under the 2017 Plan during the six months ended June 30, 2018 . The PRSUs vest if the Company's stock price reaches certain levels over defined periods of time. Unrecognized compensation cost associated with the PRSUs at June 30, 2018 is approximately $3.8 million which will be recognized over a weighted-average period of approximately two years. Number of shares Weighted average Grant Date Fair Value (shares in thousands) December 31, 2017 622 $ 7.09 Granted 132 $ 7.49 Vested — $ — Forfeited (2 ) $ 7.09 June 30, 2018 752 $ 7.11</t>
  </si>
  <si>
    <t>Supplemental Disclosures to the Condensed Consolidated Balance Sheets and Condensed Consolidated Statements of Cash Flows (Tables)</t>
  </si>
  <si>
    <t>Schedule of other current assets</t>
  </si>
  <si>
    <t>Other current assets reported on the condensed consolidated balance sheets included the following: Berry Corp. (Successor) June 30, 2018 December 31, 2017 (in thousands) Prepaid expenses $ 6,692 $ 6,901 Oil inventories, materials and supplies 7,062 5,938 Other 1,227 1,227 $ 14,981 $ 14,066</t>
  </si>
  <si>
    <t>Schedule of accounts payable and accrued expenses</t>
  </si>
  <si>
    <t>Accounts payable and accrued expenses on the condensed consolidated balance sheets included the following: Berry Corp. (Successor) June 30, 2018 December 31, 2017 (in thousands) Accounts payable-trade $ 10,698 $ 15,469 Accrued expenses 57,531 34,359 Royalties payable 18,811 25,793 Greenhouse gas liability 5,732 10,446 Taxes other than income tax liability 9,428 8,437 Accrued interest 10,970 — Other — 3,373 $ 113,170 $ 97,877</t>
  </si>
  <si>
    <t>Schedule of cash flow, supplemental disclosures</t>
  </si>
  <si>
    <t>Supplemental disclosures to the statements of cash flows are presented below: Berry Corp. Berry LLC (Successor) (Predecessor) Six Months Ended Four Months Ended Two Months Ended June 30, 2018 June 30, 2017 February 28, 2017 (in thousands) Supplemental Disclosures of Significant Non-Cash Investing Activities: (Decrease) increase in accrued liabilities related to purchases of property and equipment $ 8,614 $ 1,172 $ 2,249 Supplemental Disclosures of Cash Payments/(Receipts): Interest $ 3,298 $ 5,261 $ 8,057 Income taxes $ — $ 1,168 $ — Reorganization items, net $ 1,352 $ (792 ) $ 11,838 The following table provides a reconciliation of Cash, Cash Equivalents and Restricted Cash as reported in the Consolidated Statements of Cash Flows to the line items within the Consolidated Balance Sheets: Berry Corp. (Successor) Berry LLC (Predecessor) (in thousands) Six Months Ended Four Months Ended Two Months Ended Beginning of Period June 30, 2018 June 30, 2017 February 28, 2017 Cash and cash equivalents $ 33,905 $ 32,049 $ 30,483 Restricted cash 34,833 52,860 197,793 Restricted cash in other noncurrent assets — 125 128 Cash, cash equivalents and restricted cash $ 68,738 $ 85,034 $ 228,404 Ending of Period Cash and cash equivalents $ 3,600 $ 3,735 $ 32,049 Restricted cash 19,710 38,908 52,860 Restricted cash in other noncurrent assets — — 125 Cash, cash equivalents and restricted cash $ 23,310 $ 42,643 $ 85,034</t>
  </si>
  <si>
    <t>Earnings Per Share (Tables)</t>
  </si>
  <si>
    <t>Schedule of Earnings Per Share</t>
  </si>
  <si>
    <t xml:space="preserve"> Berry Corp. (Successor) Berry LLC (Predecessor) Three Months Ended Three Months Ended Six Months Ended Four Months Ended Two Months Ended June 30, 2018 June 30, 2017 June 30, 2018 June 30, 2017 February 28, 2017 (in thousands except per share amounts) Basic EPS calculation Net income (loss) $ (28,061 ) $ 12,120 $ (21,651 ) 23,497 n/a less: Dividends on Series A Preferred Stock (5,650 ) (5,404 ) (11,301 ) (7,196 ) n/a Net income (loss) available to common stockholders $ (33,711 ) $ 6,716 $ (32,952 ) $ 16,301 n/a Weighted-average shares of common stock outstanding 33,010 32,920 32,971 32,920 n/a Shares of common stock distributable to holders of Unsecured Claims 7,080 7,080 7,080 7,080 n/a Weighted-average common shares outstanding-basic 40,090 40,000 40,051 40,000 n/a Basic Earnings (loss) per share $ (0.84 ) $ 0.17 $ (0.82 ) $ 0.41 n/a Diluted EPS calculation Net income (loss) $ (28,061 ) $ 12,120 $ (21,651 ) $ 23,497 n/a less: Dividends on Series A Preferred Stock (5,650 ) (5,404 ) (11,301 ) (7,196 ) n/a Net income (loss) available to common stockholders $ (33,711 ) $ 6,716 $ (32,952 ) $ 16,301 n/a Weighted-average shares of common stock outstanding 33,010 32,920 32,971 32,920 n/a Shares of common stock distributable to holders of Unsecured Claims 7,080 7,080 7,080 7,080 n/a Weighted-average common shares outstanding-basic 40,090 40,000 40,051 40,000 n/a Dilutive effect of potentially dilutive securities — 35,845 — 35,845 n/a Weighted-average common shares outstanding-diluted 40,090 75,845 40,051 75,845 n/a Diluted Earnings (loss) per share $ (0.84 ) $ 0.16 $ (0.82 ) $ 0.31 n/a</t>
  </si>
  <si>
    <t>Pro Forma Financial Data (Tables)</t>
  </si>
  <si>
    <t>Unaudited pro forma condensed consolidated balance sheet</t>
  </si>
  <si>
    <t>UNAUDITED PRO FORMA CONDENSED CONSOLIDATED BALANCE SHEET JUNE 30, 2018 (in thousands) Berry Corp. (Successor) June 30, 2018 Series A Preferred Stock Conversion and Common Stock Offering Berry Corp. (Successor) Pro Forma ASSETS Current assets: Cash and cash equivalents $ 3,600 $ — (a) (b) $ 3,600 Accounts receivable, net 56,860 56,860 Restricted cash 19,710 19,710 Other current assets 14,981 14,981 Total current assets 95,151 — 95,151 Noncurrent assets: Oil and natural gas properties (successful efforts method) 1,382,777 1,382,777 Less accumulated depletion and amortization (88,548) (88,548) 1,294,229 1,294,229 Other property and equipment 112,618 112,618 Less accumulated depreciation (8,928) (8,928) 103,690 103,690 Other noncurrent assets 22,086 22,086 Total assets $ 1,515,156 $ — $ 1,515,156 LIABILITIES AND EQUITY Current liabilities: Accounts payable and accrued $ 113,170 $ — $ 113,170 Derivative instruments 11,447 11,447 Liabilities subject to compromise 19,710 19,710 Total current liabilities 144,327 — 144,327 Noncurrent liabilities: Long-term debt 457,333 (51,538 ) (a) 405,795 Derivative instruments 3,563 3,563 Asset retirement obligation 88,575 88,575 Other noncurrent liabilities 12,862 12,862 Equity: Successor Series A Preferred Stock ($.001 par value, 250,000,000 shares authorized and 37,669,805 shares issued at June 30, 2018) 335,000 (335,000) (b) — Successor common stock ($.001 par value, 750,000,000 shares authorized and 33,087,889 shares issued at June 30, 2018) 33 48 (a)(b) 81 Additional paid-in-capital 536,188 386,490 (a)(b) 922,678 Treasury stock, at cost (20,006 ) (20,006 ) Accumulated deficit (42,719) (42,719) Total equity 808,496 51,538 860,034 Total liabilities and equity $ 1,515,156 $ — $ 1,515,156 Pro Forma Balance Sheet Adjustments (a) Reflects the issuance of 8,695,653 additional net shares of common stock in the offering, the receipt of approximately $112 million of net proceeds, after the repurchase of 1,802,196 shares for approximately $24 million , from funds affiliated with Benefit Street Partners and Oaktree Capital Management in connection with the IPO and the usage of a portion of the net proceeds to pay down the outstanding balance on the RBL Facility. The number of shares and net proceeds does not include a number of shares issued by us equal to the number of shares purchased by us from funds affiliated with Benefit Street Partners and Oaktree Capital Management in connection with the IPO. (b) Reflects the conversion of the outstanding shares of Series A Preferred Stock into (1) approximately 39.6 million shares of common stock and (2) the cash payment from the IPO net proceeds of $1.60 on each pre-conversion share of Series A Preferred Stock, or approximately $60 million .</t>
  </si>
  <si>
    <t>Unaudited pro forma condensed statement of operations</t>
  </si>
  <si>
    <t>UNAUDITED PRO FORMA CONDENSED CONSOLIDATED STATEMENT OF OPERATIONS FOR SIX MONTHS ENDED JUNE 30, 2018 (in thousands, except per share amounts) Berry Corp. (Successor) Six Months Ended June 30, 2018 Issuance of 2026 Notes Series A Preferred Stock Conversion and Common Stock Offering Berry Corp. (Successor) Pro Forma Revenues and other: Oil, natural gas and NGL sales $ 263,010 $ 263,010 Electricity sales 11,423 11,423 Gains (losses) on oil and natural gas derivatives (112,787 ) (112,787 ) Marketing revenues 1,302 1,302 Other revenues 317 317 163,265 — — 163,265 Expenses and other: Lease operating expenses 85,819 85,819 Electricity generation expenses 7,725 7,725 Transportation expenses 5,321 5,321 Marketing expenses 987 987 General and administrative expenses 24,466 24,466 Depreciation, depletion and amortization 40,288 40,288 Taxes, other than income taxes 16,972 16,972 Gains on sale of assets and other, net 123 123 181,701 — — 181,701 Other income and (expenses): Interest expense, net of amounts capitalized (16,951 ) (854 ) (c) (17,805 ) Other, net (212 ) (212 ) (17,163 ) (854 ) — (c) (18,017 ) Reorganization items, net 9,411 9,411 (Loss) income before income taxes (26,188 ) (854 ) — (c) (27,042 ) Income tax expense (benefit) (4,537 ) (147 ) (c) (4,684 ) Net income (loss) (21,651 ) (707 ) — (22,358 ) Dividends on Series A Preferred Stock (11,301 ) 11,301 (f) — Net income (loss) available to common stockholders $ (32,952 ) $ (707 ) $ 11,301 $ (22,358 ) Net income (loss) per share of common stock: Basic $ (0.82 ) $ (0.26 ) Diluted $ (0.82 ) $ (0.26 ) Weighted average common shares outstanding Basic (g) 40,051 46,333 (d) (e) 86,384 Diluted (g) 40,051 46,333 (d) (e) 86,384 Pro Forma Statement of Operations Adjustments Issuance of 2026 Notes Adjustments (c) The issuance of the 2026 Notes was assumed to have occurred on January 1, 2017 for pro forma purposes and to have resulted in net proceeds of $391 million . As a result, borrowings under the RBL Facility would not have been necessary during this period. The Company calculated the pro forma adjustment to increase interest expense as a result of the higher interest rate on the 2026 Notes and reversing the interest expense and other fees associated with the RBL Facility for the six months ended June 30, 2018 as follows: (in thousands) Reversal of interest expense, unused fee and LOC fee on the RBL Facility $ (3,251 ) Reversal of 2026 Notes interest expense (10,970 ) Pro Forma- RBL Facility letter of credit fee ($7.1 million outstanding at 2.625%) 93 Pro Forma-RBL Facility unused availability fee ($393 million availability at 0.5%) 982 Pro Forma 2026 Notes interest expense. 14,000 Pro Forma adjustment to increase interest expense $ 854 The effective tax rate applied to the increased interest expense was 17.3% for the six months ended June 30, 2018. Series A Preferred Stock Conversion and Common Stock Offering Adjustments (d) Reflects basic and diluted income per common share giving effect to the issuance of 8,695,653 shares of common stock in the IPO, assuming the IPO occurred January 1, 2017. The number of shares and net proceeds does not include shares purchased from the selling stockholders in the IPO or a number of shares issued by us equal to the number of shares purchased by us from funds affiliated with Benefit Street Partners and Oaktree Capital Management in connection with the IPO. (e) Reflects the conversion of the outstanding shares of Series A Preferred Stock into approximately 37.7 million shares of common stock, assumed to occur on January 1, 2017. (f) Reflects the effect of reversing the Series A Preferred Stock dividends, assuming the IPO and the Series A Preferred Stock Conversion occurred January 1, 2017. (g) Share count includes 7 million shares reserved for issuance to the general unsecured creditors resulting from the bankruptcy process.</t>
  </si>
  <si>
    <t>Emergence from Voluntary Reorganization under Chapter 11 - Narrative (Details) - USD ($)</t>
  </si>
  <si>
    <t>3 Months Ended</t>
  </si>
  <si>
    <t>Plan of Reorganization [Line Items]</t>
  </si>
  <si>
    <t>Shares issued under plan (in shares)</t>
  </si>
  <si>
    <t>Bankruptcy claims, common shares available to unsecured creditors (in shares)</t>
  </si>
  <si>
    <t>Cash distribution pool</t>
  </si>
  <si>
    <t>Right to purchase Series A Preferred Stock</t>
  </si>
  <si>
    <t>Unsecured claim receivable and fully reserved</t>
  </si>
  <si>
    <t>Return of undistributed funds from Cash Distribution Pool</t>
  </si>
  <si>
    <t>Settlement payments to general unsecured creditors</t>
  </si>
  <si>
    <t>Senior Notes due 2020</t>
  </si>
  <si>
    <t>Interest rate</t>
  </si>
  <si>
    <t>6.75%</t>
  </si>
  <si>
    <t>Senior Notes due 2022</t>
  </si>
  <si>
    <t>6.375%</t>
  </si>
  <si>
    <t>Emergence credit facility</t>
  </si>
  <si>
    <t>Borrowing base</t>
  </si>
  <si>
    <t>Emergence from Voluntary Reorganization under Chapter 11 - Reorganization Items (Details) - USD ($) $ in Thousands</t>
  </si>
  <si>
    <t>1 Months Ended</t>
  </si>
  <si>
    <t>Aug. 23, 2018</t>
  </si>
  <si>
    <t>Reorganization Items [Line Items]</t>
  </si>
  <si>
    <t>Refund of pre-emergence prepaid costs</t>
  </si>
  <si>
    <t>Gain on settlement of liabilities subject to compromise</t>
  </si>
  <si>
    <t>Fresh start valuation adjustments</t>
  </si>
  <si>
    <t>Legal and other professional advisory fees</t>
  </si>
  <si>
    <t>Gain on resolution of pre-emergence liabilities</t>
  </si>
  <si>
    <t>Other</t>
  </si>
  <si>
    <t>Subsequent Event</t>
  </si>
  <si>
    <t>Debt - Schedule of Debt (Details) - USD ($) $ in Thousands</t>
  </si>
  <si>
    <t>Feb. 28, 2018</t>
  </si>
  <si>
    <t>Debt Instrument [Line Items]</t>
  </si>
  <si>
    <t>Long-Term Debt- Principal Amount</t>
  </si>
  <si>
    <t>Less: Debt Issuance Costs</t>
  </si>
  <si>
    <t>Long-Term Debt, net</t>
  </si>
  <si>
    <t>Line of credit | RBL Facility</t>
  </si>
  <si>
    <t>Interest rate - variable rates</t>
  </si>
  <si>
    <t>4.50%</t>
  </si>
  <si>
    <t>4.80%</t>
  </si>
  <si>
    <t>Security</t>
  </si>
  <si>
    <t>85.00%</t>
  </si>
  <si>
    <t>Medium-term notes | 2026 Notes</t>
  </si>
  <si>
    <t>Interest Rate</t>
  </si>
  <si>
    <t>7.00%</t>
  </si>
  <si>
    <t>Debt - Narrative (Details)</t>
  </si>
  <si>
    <t>Feb. 28, 2018USD ($)</t>
  </si>
  <si>
    <t>Aug. 23, 2018USD ($)</t>
  </si>
  <si>
    <t>Jun. 30, 2017USD ($)</t>
  </si>
  <si>
    <t>Jun. 30, 2018USD ($)</t>
  </si>
  <si>
    <t>Aug. 20, 2018USD ($)</t>
  </si>
  <si>
    <t>Mar. 31, 2018USD ($)</t>
  </si>
  <si>
    <t>Dec. 31, 2017USD ($)</t>
  </si>
  <si>
    <t>Jul. 31, 2017USD ($)</t>
  </si>
  <si>
    <t>Payment on credit facility</t>
  </si>
  <si>
    <t>RBL Facility</t>
  </si>
  <si>
    <t>Credit facility, issuance costs, net of amortization</t>
  </si>
  <si>
    <t>Fair value of debt</t>
  </si>
  <si>
    <t>Principal amount of debt issued</t>
  </si>
  <si>
    <t>Net proceeds from debt issuance</t>
  </si>
  <si>
    <t>Maximum borrowing capacity</t>
  </si>
  <si>
    <t>Reduction in borrowing base for other debt</t>
  </si>
  <si>
    <t>Percentage of face value of other debt to reduce borrowing base</t>
  </si>
  <si>
    <t>25.00%</t>
  </si>
  <si>
    <t>Elected commitment feature to increase borrowing base</t>
  </si>
  <si>
    <t>Debt covenant, leverage ratio, maximum</t>
  </si>
  <si>
    <t>Debt covenant, current ratio, minimum</t>
  </si>
  <si>
    <t>Leverage ratio at period end</t>
  </si>
  <si>
    <t>Current ratio at period end</t>
  </si>
  <si>
    <t>Available borrowing capacity</t>
  </si>
  <si>
    <t>Letters of credit outstanding</t>
  </si>
  <si>
    <t>Line of credit | RBL Facility | Subsequent Event</t>
  </si>
  <si>
    <t>Derivatives - Narrative (Details) $ in Millions</t>
  </si>
  <si>
    <t>12 Months Ended</t>
  </si>
  <si>
    <t>May 31, 2018USD ($)</t>
  </si>
  <si>
    <t>Dec. 31, 2020$ / bblMBbls</t>
  </si>
  <si>
    <t>Dec. 31, 2019$ / bblMBbls</t>
  </si>
  <si>
    <t>Dec. 31, 2018$ / bblMBbls</t>
  </si>
  <si>
    <t>Derivative [Line Items]</t>
  </si>
  <si>
    <t>Period of target exposure coverage</t>
  </si>
  <si>
    <t>2 years</t>
  </si>
  <si>
    <t>Purchased put options premium | $</t>
  </si>
  <si>
    <t>Derivative termination deferred costs | $</t>
  </si>
  <si>
    <t>Brent oil swaps from July 2018 through March 2019 | Scenario, Forecast</t>
  </si>
  <si>
    <t>Hedged volume (MBbls) | MBbls</t>
  </si>
  <si>
    <t>Weighted average price ($/Bbl) | $ / bbl</t>
  </si>
  <si>
    <t>Brent oil purchased put options for January 2019 through March 2020 | Scenario, Forecast</t>
  </si>
  <si>
    <t>Weighted average floor price ($/Bbls) | $ / bbl</t>
  </si>
  <si>
    <t>Derivatives - Contract Transactions (Details) - Scenario, Forecast</t>
  </si>
  <si>
    <t>Sep. 30, 2018$ / bblMBbls</t>
  </si>
  <si>
    <t>Sold Oil Calls (ICE Brent)</t>
  </si>
  <si>
    <t>Purchased Put Options (ICE Brent)</t>
  </si>
  <si>
    <t>Fixed Price Swaps (ICE Brent)</t>
  </si>
  <si>
    <t>ICE Brent-NYMEX WTI basis swaps</t>
  </si>
  <si>
    <t>Derivatives - Fair Value in Balance Sheet (Details) - USD ($) $ in Thousands</t>
  </si>
  <si>
    <t>Derivatives, Fair Value [Line Items]</t>
  </si>
  <si>
    <t>Gross Amounts Recognized at Fair Value</t>
  </si>
  <si>
    <t>Gross Amounts Offset in the Balance Sheet</t>
  </si>
  <si>
    <t>Net Fair Value Presented in the Balance Sheet</t>
  </si>
  <si>
    <t>Commodity Contracts | Current liabilities</t>
  </si>
  <si>
    <t>Commodity Contracts | Non-current liabilities</t>
  </si>
  <si>
    <t>Lawsuits, Claims, Commitments and Contingencies - Narrative (Details) $ in Millions</t>
  </si>
  <si>
    <t>Unrecorded Unconditional Purchase Obligation [Line Items]</t>
  </si>
  <si>
    <t>Commitments under contracts</t>
  </si>
  <si>
    <t>Agreement to purchase natural gas</t>
  </si>
  <si>
    <t>New Road Access</t>
  </si>
  <si>
    <t>Commitments under contracts, percentage of variable component</t>
  </si>
  <si>
    <t>50.00%</t>
  </si>
  <si>
    <t>Commitment based on variable components</t>
  </si>
  <si>
    <t>Lawsuits, Claims, Commitments and Contingencies - Operating Lease Payments (Details) $ in Thousands</t>
  </si>
  <si>
    <t>Thereafter</t>
  </si>
  <si>
    <t>Total minimum lease payments</t>
  </si>
  <si>
    <t>Equity - IPO (Details) - USD ($) $ / shares in Units, $ in Thousands</t>
  </si>
  <si>
    <t>Apr. 30, 2018</t>
  </si>
  <si>
    <t>Subsidiary, Sale of Stock [Line Items]</t>
  </si>
  <si>
    <t>Purchase of common stock</t>
  </si>
  <si>
    <t>Preferred dividend paid (in dollars per share)</t>
  </si>
  <si>
    <t>Subsequent Event | Conversion of Series A to Common Shares</t>
  </si>
  <si>
    <t>Number of shares converted (in shares)</t>
  </si>
  <si>
    <t>Common shares issued on conversion (in shares)</t>
  </si>
  <si>
    <t>Right to receive cash payment per share (in dollars per share)</t>
  </si>
  <si>
    <t>Right to receive cash payment less paid dividends per share (in dollars per share)</t>
  </si>
  <si>
    <t>Cash payment for conversion of preferred shares</t>
  </si>
  <si>
    <t>Subsequent Event | Common stock | Conversion of Series A to Common Shares</t>
  </si>
  <si>
    <t>Number of shares converted per each share of preferred stock (in shares)</t>
  </si>
  <si>
    <t>Subsequent Event | RBL Facility | Line of credit</t>
  </si>
  <si>
    <t>Subsequent Event | IPO - shares from company</t>
  </si>
  <si>
    <t>Sale of stock, number of shares issued (in shares)</t>
  </si>
  <si>
    <t>Subsequent Event | IPO - shares from existing shareholders</t>
  </si>
  <si>
    <t>Subsequent Event | Initial Public Offering</t>
  </si>
  <si>
    <t>Sale of stock, price per share (in dollars per share)</t>
  </si>
  <si>
    <t>Common shares purchased (in shares)</t>
  </si>
  <si>
    <t>Increase in common stock outstanding (in shares)</t>
  </si>
  <si>
    <t>Sale of stock, consideration received</t>
  </si>
  <si>
    <t>Consideration received after purchase of common stock</t>
  </si>
  <si>
    <t>Payment in connection with conversion of preferred stock to common stock</t>
  </si>
  <si>
    <t>Subsequent Event | Over-allotment option</t>
  </si>
  <si>
    <t>Sale of stock, underwriter option to purchase additional shares (in shares)</t>
  </si>
  <si>
    <t>Subsequent Event | Over allotment option - shares from existing shareholders</t>
  </si>
  <si>
    <t>Equity - Shares Issued and Outstanding (Details) $ / shares in Units, $ in Millions</t>
  </si>
  <si>
    <t>Aug. 21, 2018$ / shares</t>
  </si>
  <si>
    <t>Jun. 30, 2018shares</t>
  </si>
  <si>
    <t>Sep. 30, 2018$ / shares</t>
  </si>
  <si>
    <t>Jul. 31, 2018shares</t>
  </si>
  <si>
    <t>May 31, 2018USD ($)$ / shares</t>
  </si>
  <si>
    <t>Mar. 31, 2018USD ($)$ / sharesshares</t>
  </si>
  <si>
    <t>Dec. 31, 2017shares</t>
  </si>
  <si>
    <t>Feb. 28, 2017shares</t>
  </si>
  <si>
    <t>Class of Stock [Line Items]</t>
  </si>
  <si>
    <t>Common shares vested (in shares)</t>
  </si>
  <si>
    <t>Cumulative preferred share dividend per share (in shares)</t>
  </si>
  <si>
    <t>Preferred share dividend (in shares)</t>
  </si>
  <si>
    <t>Preferred cash dividend (in dollars per share) | $ / shares</t>
  </si>
  <si>
    <t>Preferred cash dividend | $</t>
  </si>
  <si>
    <t>Common shares outstanding (in shares)</t>
  </si>
  <si>
    <t>Unvested restricted stock units and performance restricted stock units outstanding (in shares)</t>
  </si>
  <si>
    <t>Preferred shares outstanding (in shares)</t>
  </si>
  <si>
    <t>Common stock, dividends declared (in dollars per share) | $ / shares</t>
  </si>
  <si>
    <t>Subsequent Event | Scenario, Forecast</t>
  </si>
  <si>
    <t>Common stock, dividends paid (in dollars per share) | $ / shares</t>
  </si>
  <si>
    <t>Equity - Purchase of Common Stock (Details)</t>
  </si>
  <si>
    <t>Initial Public Offering | Subsequent Event</t>
  </si>
  <si>
    <t>Equity - Treasury Stock (Details) - USD ($) $ in Thousands</t>
  </si>
  <si>
    <t>Equity - Stock-Based Compensation (Details) - USD ($)</t>
  </si>
  <si>
    <t>Jun. 27, 2018</t>
  </si>
  <si>
    <t>Share-based Compensation Arrangement by Share-based Payment Award [Line Items]</t>
  </si>
  <si>
    <t>Allocated share-based compensation expense</t>
  </si>
  <si>
    <t>Restricted Stock Units (RSUs)</t>
  </si>
  <si>
    <t>Vesting period</t>
  </si>
  <si>
    <t>3 years</t>
  </si>
  <si>
    <t>Unrecognized compensation costs</t>
  </si>
  <si>
    <t>Unrecognized compensation cost, weighted average period of recognition</t>
  </si>
  <si>
    <t>Performance-based Restricted Stock Units (PRSUs)</t>
  </si>
  <si>
    <t>Lease operating expenses</t>
  </si>
  <si>
    <t>General and administrative expense</t>
  </si>
  <si>
    <t>Restated Incentive Plan</t>
  </si>
  <si>
    <t>Common stock, shares reserved for future issuance (in shares)</t>
  </si>
  <si>
    <t>Shares remaining to be issued (in shares)</t>
  </si>
  <si>
    <t>Equity - RSUs and PRSUs Activity (Details) - $ / shares</t>
  </si>
  <si>
    <t>Number of shares</t>
  </si>
  <si>
    <t>Vested (in shares)</t>
  </si>
  <si>
    <t>Outstanding, beginning of period (in shares)</t>
  </si>
  <si>
    <t>Granted (in shares)</t>
  </si>
  <si>
    <t>Forfeited (in shares)</t>
  </si>
  <si>
    <t>Outstanding, end of period (in shares)</t>
  </si>
  <si>
    <t>Weighted average Grant Date Fair Value</t>
  </si>
  <si>
    <t>Outstanding, beginning of period (in dollars per share)</t>
  </si>
  <si>
    <t>Granted (in dollars per share)</t>
  </si>
  <si>
    <t>Vested (in dollars per share)</t>
  </si>
  <si>
    <t>Forfeited (in dollars per share)</t>
  </si>
  <si>
    <t>Outstanding, end of period (in dollars per share)</t>
  </si>
  <si>
    <t>Income taxes (Details)</t>
  </si>
  <si>
    <t>Effective income tax rate</t>
  </si>
  <si>
    <t>16.00%</t>
  </si>
  <si>
    <t>17.30%</t>
  </si>
  <si>
    <t>40.00%</t>
  </si>
  <si>
    <t>Supplemental Disclosures to the Condensed Consolidated Balance Sheets and Condensed Consolidated Statements of Cash Flows - Other Current Assets (Details) - USD ($) $ in Thousands</t>
  </si>
  <si>
    <t>Prepaid expenses</t>
  </si>
  <si>
    <t>Oil inventories, materials and supplies</t>
  </si>
  <si>
    <t>Supplemental Disclosures to the Condensed Consolidated Balance Sheets and Condensed Consolidated Statements of Cash Flows - Narrative (Details) - USD ($) $ in Millions</t>
  </si>
  <si>
    <t>Deferred financing costs, non-current, net of amortization</t>
  </si>
  <si>
    <t>Supplemental Disclosures to the Condensed Consolidated Balance Sheets and Condensed Consolidated Statements of Cash Flows - Accounts Payable and Accrued Expenses (Details) - USD ($) $ in Thousands</t>
  </si>
  <si>
    <t>Accounts payable-trade</t>
  </si>
  <si>
    <t>Accrued expenses</t>
  </si>
  <si>
    <t>Royalties payable</t>
  </si>
  <si>
    <t>Greenhouse gas liability</t>
  </si>
  <si>
    <t>Taxes other than income tax liability</t>
  </si>
  <si>
    <t>Accrued interest</t>
  </si>
  <si>
    <t>Supplemental Disclosures to the Condensed Consolidated Balance Sheets and Condensed Consolidated Statements of Cash Flows - Supplemental Cash Flow Information (Details) - USD ($) $ in Thousands</t>
  </si>
  <si>
    <t>Supplemental Disclosures of Significant Non-Cash Investing Activities:</t>
  </si>
  <si>
    <t>(Decrease) increase in accrued liabilities related to purchases of property and equipment</t>
  </si>
  <si>
    <t>Supplemental Disclosures of Cash Payments/(Receipts):</t>
  </si>
  <si>
    <t>Interest</t>
  </si>
  <si>
    <t>Supplemental Disclosures to the Condensed Consolidated Balance Sheets and Condensed Consolidated Statements of Cash Flows - Reconciliation of Cash, Cash Equivalents and Restricted Cash (Details) - USD ($) $ in Thousands</t>
  </si>
  <si>
    <t>Dec. 31, 2016</t>
  </si>
  <si>
    <t>Condensed Cash Flow Statements, Captions [Line Items]</t>
  </si>
  <si>
    <t>Restricted cash in other noncurrent assets</t>
  </si>
  <si>
    <t>Cash, cash equivalents and restricted cash</t>
  </si>
  <si>
    <t>Certain Relationships and Related Party Transactions (Details) - LINN Energy - Transition Services and Separation Agreement - USD ($) $ in Millions</t>
  </si>
  <si>
    <t>Apr. 30, 2017</t>
  </si>
  <si>
    <t>Related Party Transaction [Line Items]</t>
  </si>
  <si>
    <t>Related party transaction, monthly amount</t>
  </si>
  <si>
    <t>Related party transaction, amount of transaction</t>
  </si>
  <si>
    <t>Acquisitions and Divestitures (Details) - Chevron North Midway-Sunset Acquisition</t>
  </si>
  <si>
    <t>Apr. 30, 2018USD ($)aleasewell$ / bbl</t>
  </si>
  <si>
    <t>Business Acquisition [Line Items]</t>
  </si>
  <si>
    <t>Number of leases acquired | lease</t>
  </si>
  <si>
    <t>Area of land acquired in lease (in acres) | a</t>
  </si>
  <si>
    <t>Area of land with option to acquire from lease (in acres) | a</t>
  </si>
  <si>
    <t>Drilling commitment liability assumed | $</t>
  </si>
  <si>
    <t>Term of drilling commitment liability assumed</t>
  </si>
  <si>
    <t>5 years</t>
  </si>
  <si>
    <t>Number of wells committed to drilling under lease option | well</t>
  </si>
  <si>
    <t>Consideration transferred in acquisition | $</t>
  </si>
  <si>
    <t>Oil and gas delivery commitments, consecutive period for which price not met which will incur a toll</t>
  </si>
  <si>
    <t>30 days</t>
  </si>
  <si>
    <t>Oil and gas delivery commitments, fixed price to be met, less than (in dollars per barrel) | $ / bbl</t>
  </si>
  <si>
    <t>Earnings Per Share (Details) - USD ($) $ / shares in Units, $ in Thousands</t>
  </si>
  <si>
    <t>Weighted-average common shares outstanding-basic</t>
  </si>
  <si>
    <t>Shares of common stock distributable to holders of Unsecured Claims (in shares)</t>
  </si>
  <si>
    <t>Dividends on Series A Preferred Stock</t>
  </si>
  <si>
    <t>Net income (loss) attributable to common stockholders</t>
  </si>
  <si>
    <t>Weighted-average shares of common stock outstanding</t>
  </si>
  <si>
    <t>Basic Earnings (loss) per share (in dollars per share)</t>
  </si>
  <si>
    <t>Dilutive effect of potentially dilutive securities (in shares)</t>
  </si>
  <si>
    <t>Weighted-average common shares outstanding-diluted</t>
  </si>
  <si>
    <t>Diluted Earnings (loss) per share (in dollars per share)</t>
  </si>
  <si>
    <t>Pro Forma Financial Data - 2026 Notes (Details) - 2026 Notes - Medium-term notes - USD ($)</t>
  </si>
  <si>
    <t>Pro Forma Financial Data - Preferred Stock Conversion and Common Stock Offering (Details) - USD ($) $ / shares in Units, $ in Thousands</t>
  </si>
  <si>
    <t>Conversion of Series A to Common Shares | Subsequent Event</t>
  </si>
  <si>
    <t>Conversion of Series A to Common Shares | Subsequent Event | Common stock</t>
  </si>
  <si>
    <t>Pro Forma Financial Data - Unaudited Pro Forma Condensed Consolidated Balance Sheet (Details) - USD ($) $ in Thousands</t>
  </si>
  <si>
    <t>Accounts receivable, net</t>
  </si>
  <si>
    <t>Oil and natural gas properties (successful efforts method)</t>
  </si>
  <si>
    <t>Less accumulated depreciation</t>
  </si>
  <si>
    <t>Successor Series A Preferred Stock ($.001 par value, 250,000,000 shares authorized and 37,669,805 shares issued at June 30, 2018)</t>
  </si>
  <si>
    <t>Successor common stock ($.001 par value, 750,000,000 shares authorized and 33,087,889 shares issued at June 30, 2018)</t>
  </si>
  <si>
    <t>Series A Preferred Stock Conversion and Common Stock Offering | Initial Public Offering</t>
  </si>
  <si>
    <t>Berry Corp. (Successor) Pro Forma</t>
  </si>
  <si>
    <t>Pro Forma Financial Data - Unaudited Pro Forma Condensed Consolidated Balance Sheet (Share Information) (Details) - $ / shares</t>
  </si>
  <si>
    <t>Successor Series A convertible preferred stock, par value (in dollars per share)</t>
  </si>
  <si>
    <t>Successor Series A convertible preferred stock, shares authorized (in shares)</t>
  </si>
  <si>
    <t>Successor Series A convertible preferred stock, shares issued (in shares)</t>
  </si>
  <si>
    <t>Successor common stock, par value (in dollars per share)</t>
  </si>
  <si>
    <t>Successor common stock, shares authorized (in shares)</t>
  </si>
  <si>
    <t>Successor common stock, shares issued (in shares)</t>
  </si>
  <si>
    <t>Pro Forma Financial Data - Unaudited Pro Forma Condensed Statement of Operations (Details) - USD ($) $ / shares in Units, shares in Thousands, $ in Thousands</t>
  </si>
  <si>
    <t>Gains on sale of assets and other, net</t>
  </si>
  <si>
    <t>Interest expense, net of amounts capitalized</t>
  </si>
  <si>
    <t>Net income (loss) per share of common stock:</t>
  </si>
  <si>
    <t>Basic (in dollars per share)</t>
  </si>
  <si>
    <t>Diluted (in dollars per share)</t>
  </si>
  <si>
    <t>Weighted average common shares outstanding</t>
  </si>
  <si>
    <t>Basic (in shares)</t>
  </si>
  <si>
    <t>Diluted (in shares)</t>
  </si>
  <si>
    <t>Oil, natural gas and NGL sales</t>
  </si>
  <si>
    <t>Electricity sales</t>
  </si>
  <si>
    <t>Marketing revenues</t>
  </si>
  <si>
    <t>Other revenues</t>
  </si>
  <si>
    <t>Issuance of 2026 Notes and Series A Preferred Stock Conversion and Common Stock Offering | Initial Public Offering</t>
  </si>
  <si>
    <t>Issuance of 2026 Notes and Series A Preferred Stock Conversion and Common Stock Offering | Medium-term notes | 2026 Notes</t>
  </si>
  <si>
    <t>Berry Corp. (Successor) Pro Forma | Oil, natural gas and NGL sales</t>
  </si>
  <si>
    <t>Berry Corp. (Successor) Pro Forma | Electricity sales</t>
  </si>
  <si>
    <t>Berry Corp. (Successor) Pro Forma | Marketing revenues</t>
  </si>
  <si>
    <t>Berry Corp. (Successor) Pro Forma | Other revenues</t>
  </si>
  <si>
    <t>Pro Forma Financial Data - Pro Forma Balance Sheet Adjustments (Details) - USD ($) $ / shares in Units, $ in Thousands</t>
  </si>
  <si>
    <t>Pro Forma Financial Data - Pro Forma Statement of Operations Adjustments (Details) - USD ($) $ in Thousands</t>
  </si>
  <si>
    <t>Effective tax rate</t>
  </si>
  <si>
    <t>Pro Forma | Conversion of Series A to Common Shares</t>
  </si>
  <si>
    <t>Pro Forma | Initial Public Offering</t>
  </si>
  <si>
    <t>RBL Facility | Line of credit</t>
  </si>
  <si>
    <t>RBL Facility | Line of credit | Issuance of 2026 Notes Adjustments</t>
  </si>
  <si>
    <t>Reversal of interest expense, unused fee and LOC fee on the RBL Facility</t>
  </si>
  <si>
    <t>RBL Facility | Line of credit | Pro Forma</t>
  </si>
  <si>
    <t>Fee amount</t>
  </si>
  <si>
    <t>Line of credit availability</t>
  </si>
  <si>
    <t>Unused availability fee</t>
  </si>
  <si>
    <t>0.50%</t>
  </si>
  <si>
    <t>RBL Facility | Letter of credit | Pro Forma</t>
  </si>
  <si>
    <t>Letter of credit fee</t>
  </si>
  <si>
    <t>2.625%</t>
  </si>
  <si>
    <t>Medium-term notes | 2026 Notes | Issuance of 2026 Notes Adjustments</t>
  </si>
  <si>
    <t>Reversal of 2026 Notes interest expense</t>
  </si>
  <si>
    <t>Medium-term notes | 2026 Notes | Pro Forma</t>
  </si>
  <si>
    <t>Pro Forma adjustment to increase interest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0.0_);(#,##0.0)" numFmtId="167"/>
    <numFmt formatCode="_(&quot;$ &quot;#,##0.00_);_(&quot;$ &quot;(#,##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336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1</v>
      </c>
    </row>
    <row r="4" spans="1:2">
      <c r="A4" s="4" t="s">
        <v>182</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00</v>
      </c>
      <c r="C3" s="7" t="n">
        <v>33905</v>
      </c>
    </row>
    <row r="4" spans="1:3">
      <c r="A4" s="4" t="s">
        <v>26</v>
      </c>
      <c r="B4" s="5" t="n">
        <v>56860</v>
      </c>
      <c r="C4" s="5" t="n">
        <v>54720</v>
      </c>
    </row>
    <row r="5" spans="1:3">
      <c r="A5" s="4" t="s">
        <v>27</v>
      </c>
      <c r="B5" s="5" t="n">
        <v>19710</v>
      </c>
      <c r="C5" s="5" t="n">
        <v>34833</v>
      </c>
    </row>
    <row r="6" spans="1:3">
      <c r="A6" s="4" t="s">
        <v>28</v>
      </c>
      <c r="B6" s="5" t="n">
        <v>14981</v>
      </c>
      <c r="C6" s="5" t="n">
        <v>14066</v>
      </c>
    </row>
    <row r="7" spans="1:3">
      <c r="A7" s="4" t="s">
        <v>29</v>
      </c>
      <c r="B7" s="5" t="n">
        <v>95151</v>
      </c>
      <c r="C7" s="5" t="n">
        <v>137524</v>
      </c>
    </row>
    <row r="8" spans="1:3">
      <c r="A8" s="3" t="s">
        <v>30</v>
      </c>
    </row>
    <row r="9" spans="1:3">
      <c r="A9" s="4" t="s">
        <v>31</v>
      </c>
      <c r="B9" s="5" t="n">
        <v>1382777</v>
      </c>
      <c r="C9" s="5" t="n">
        <v>1342453</v>
      </c>
    </row>
    <row r="10" spans="1:3">
      <c r="A10" s="4" t="s">
        <v>32</v>
      </c>
      <c r="B10" s="5" t="n">
        <v>-88548</v>
      </c>
      <c r="C10" s="5" t="n">
        <v>-54785</v>
      </c>
    </row>
    <row r="11" spans="1:3">
      <c r="A11" s="4" t="s">
        <v>33</v>
      </c>
      <c r="B11" s="5" t="n">
        <v>1294229</v>
      </c>
      <c r="C11" s="5" t="n">
        <v>1287668</v>
      </c>
    </row>
    <row r="12" spans="1:3">
      <c r="A12" s="4" t="s">
        <v>34</v>
      </c>
      <c r="B12" s="5" t="n">
        <v>112618</v>
      </c>
      <c r="C12" s="5" t="n">
        <v>104879</v>
      </c>
    </row>
    <row r="13" spans="1:3">
      <c r="A13" s="4" t="s">
        <v>35</v>
      </c>
      <c r="B13" s="5" t="n">
        <v>-8928</v>
      </c>
      <c r="C13" s="5" t="n">
        <v>-5356</v>
      </c>
    </row>
    <row r="14" spans="1:3">
      <c r="A14" s="4" t="s">
        <v>36</v>
      </c>
      <c r="B14" s="5" t="n">
        <v>103690</v>
      </c>
      <c r="C14" s="5" t="n">
        <v>99523</v>
      </c>
    </row>
    <row r="15" spans="1:3">
      <c r="A15" s="4" t="s">
        <v>37</v>
      </c>
      <c r="B15" s="5" t="n">
        <v>22086</v>
      </c>
      <c r="C15" s="5" t="n">
        <v>21687</v>
      </c>
    </row>
    <row r="16" spans="1:3">
      <c r="A16" s="4" t="s">
        <v>38</v>
      </c>
      <c r="B16" s="5" t="n">
        <v>1515156</v>
      </c>
      <c r="C16" s="5" t="n">
        <v>1546402</v>
      </c>
    </row>
    <row r="17" spans="1:3">
      <c r="A17" s="3" t="s">
        <v>39</v>
      </c>
    </row>
    <row r="18" spans="1:3">
      <c r="A18" s="4" t="s">
        <v>40</v>
      </c>
      <c r="B18" s="5" t="n">
        <v>113170</v>
      </c>
      <c r="C18" s="5" t="n">
        <v>97877</v>
      </c>
    </row>
    <row r="19" spans="1:3">
      <c r="A19" s="4" t="s">
        <v>41</v>
      </c>
      <c r="B19" s="5" t="n">
        <v>11447</v>
      </c>
      <c r="C19" s="5" t="n">
        <v>49949</v>
      </c>
    </row>
    <row r="20" spans="1:3">
      <c r="A20" s="4" t="s">
        <v>42</v>
      </c>
      <c r="B20" s="5" t="n">
        <v>19710</v>
      </c>
      <c r="C20" s="5" t="n">
        <v>34833</v>
      </c>
    </row>
    <row r="21" spans="1:3">
      <c r="A21" s="4" t="s">
        <v>43</v>
      </c>
      <c r="B21" s="5" t="n">
        <v>144327</v>
      </c>
      <c r="C21" s="5" t="n">
        <v>182659</v>
      </c>
    </row>
    <row r="22" spans="1:3">
      <c r="A22" s="3" t="s">
        <v>44</v>
      </c>
    </row>
    <row r="23" spans="1:3">
      <c r="A23" s="4" t="s">
        <v>45</v>
      </c>
      <c r="B23" s="5" t="n">
        <v>457333</v>
      </c>
      <c r="C23" s="5" t="n">
        <v>379000</v>
      </c>
    </row>
    <row r="24" spans="1:3">
      <c r="A24" s="4" t="s">
        <v>41</v>
      </c>
      <c r="B24" s="5" t="n">
        <v>3563</v>
      </c>
      <c r="C24" s="5" t="n">
        <v>25332</v>
      </c>
    </row>
    <row r="25" spans="1:3">
      <c r="A25" s="4" t="s">
        <v>46</v>
      </c>
      <c r="B25" s="5" t="n">
        <v>0</v>
      </c>
      <c r="C25" s="5" t="n">
        <v>1888</v>
      </c>
    </row>
    <row r="26" spans="1:3">
      <c r="A26" s="4" t="s">
        <v>47</v>
      </c>
      <c r="B26" s="5" t="n">
        <v>88575</v>
      </c>
      <c r="C26" s="5" t="n">
        <v>94509</v>
      </c>
    </row>
    <row r="27" spans="1:3">
      <c r="A27" s="4" t="s">
        <v>48</v>
      </c>
      <c r="B27" s="5" t="n">
        <v>12862</v>
      </c>
      <c r="C27" s="5" t="n">
        <v>3704</v>
      </c>
    </row>
    <row r="28" spans="1:3">
      <c r="A28" s="4" t="s">
        <v>49</v>
      </c>
      <c r="B28" s="4" t="s">
        <v>50</v>
      </c>
      <c r="C28" s="4" t="s">
        <v>50</v>
      </c>
    </row>
    <row r="29" spans="1:3">
      <c r="A29" s="3" t="s">
        <v>51</v>
      </c>
    </row>
    <row r="30" spans="1:3">
      <c r="A30" s="4" t="s">
        <v>52</v>
      </c>
      <c r="B30" s="5" t="n">
        <v>335000</v>
      </c>
      <c r="C30" s="5" t="n">
        <v>335000</v>
      </c>
    </row>
    <row r="31" spans="1:3">
      <c r="A31" s="4" t="s">
        <v>53</v>
      </c>
      <c r="B31" s="5" t="n">
        <v>33</v>
      </c>
      <c r="C31" s="5" t="n">
        <v>33</v>
      </c>
    </row>
    <row r="32" spans="1:3">
      <c r="A32" s="4" t="s">
        <v>54</v>
      </c>
      <c r="B32" s="5" t="n">
        <v>536188</v>
      </c>
      <c r="C32" s="5" t="n">
        <v>545345</v>
      </c>
    </row>
    <row r="33" spans="1:3">
      <c r="A33" s="4" t="s">
        <v>55</v>
      </c>
      <c r="B33" s="5" t="n">
        <v>-20006</v>
      </c>
      <c r="C33" s="5" t="n">
        <v>0</v>
      </c>
    </row>
    <row r="34" spans="1:3">
      <c r="A34" s="4" t="s">
        <v>56</v>
      </c>
      <c r="B34" s="5" t="n">
        <v>-42719</v>
      </c>
      <c r="C34" s="5" t="n">
        <v>-21068</v>
      </c>
    </row>
    <row r="35" spans="1:3">
      <c r="A35" s="4" t="s">
        <v>57</v>
      </c>
      <c r="B35" s="5" t="n">
        <v>808496</v>
      </c>
      <c r="C35" s="5" t="n">
        <v>859310</v>
      </c>
    </row>
    <row r="36" spans="1:3">
      <c r="A36" s="4" t="s">
        <v>58</v>
      </c>
      <c r="B36" s="7" t="n">
        <v>1515156</v>
      </c>
      <c r="C36" s="7" t="n">
        <v>1546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24</v>
      </c>
      <c r="B1" s="2" t="s">
        <v>225</v>
      </c>
      <c r="D1" s="2" t="s">
        <v>113</v>
      </c>
      <c r="E1" s="2" t="s">
        <v>1</v>
      </c>
    </row>
    <row r="2" spans="1:7">
      <c r="B2" s="2" t="s">
        <v>2</v>
      </c>
      <c r="C2" s="2" t="s">
        <v>115</v>
      </c>
      <c r="D2" s="2" t="s">
        <v>115</v>
      </c>
      <c r="E2" s="2" t="s">
        <v>2</v>
      </c>
      <c r="F2" s="2" t="s">
        <v>23</v>
      </c>
      <c r="G2" s="2" t="s">
        <v>114</v>
      </c>
    </row>
    <row r="3" spans="1:7">
      <c r="A3" s="3" t="s">
        <v>226</v>
      </c>
    </row>
    <row r="4" spans="1:7">
      <c r="A4" s="4" t="s">
        <v>227</v>
      </c>
      <c r="G4" s="5" t="n">
        <v>32920000</v>
      </c>
    </row>
    <row r="5" spans="1:7">
      <c r="A5" s="4" t="s">
        <v>228</v>
      </c>
      <c r="B5" s="5" t="n">
        <v>7080000</v>
      </c>
      <c r="E5" s="5" t="n">
        <v>7080000</v>
      </c>
      <c r="G5" s="5" t="n">
        <v>7080000</v>
      </c>
    </row>
    <row r="6" spans="1:7">
      <c r="A6" s="4" t="s">
        <v>229</v>
      </c>
      <c r="G6" s="7" t="n">
        <v>35000000</v>
      </c>
    </row>
    <row r="7" spans="1:7">
      <c r="A7" s="4" t="s">
        <v>230</v>
      </c>
      <c r="G7" s="5" t="n">
        <v>335000000</v>
      </c>
    </row>
    <row r="8" spans="1:7">
      <c r="A8" s="4" t="s">
        <v>231</v>
      </c>
      <c r="G8" s="7" t="n">
        <v>25000000</v>
      </c>
    </row>
    <row r="9" spans="1:7">
      <c r="A9" s="4" t="s">
        <v>42</v>
      </c>
      <c r="B9" s="7" t="n">
        <v>19710000</v>
      </c>
      <c r="E9" s="7" t="n">
        <v>19710000</v>
      </c>
      <c r="F9" s="7" t="n">
        <v>34833000</v>
      </c>
    </row>
    <row r="10" spans="1:7">
      <c r="A10" s="4" t="s">
        <v>232</v>
      </c>
      <c r="B10" s="7" t="n">
        <v>0</v>
      </c>
      <c r="C10" s="7" t="n">
        <v>0</v>
      </c>
      <c r="D10" s="7" t="n">
        <v>0</v>
      </c>
      <c r="E10" s="5" t="n">
        <v>9000000</v>
      </c>
    </row>
    <row r="11" spans="1:7">
      <c r="A11" s="4" t="s">
        <v>233</v>
      </c>
      <c r="E11" s="7" t="n">
        <v>6000000</v>
      </c>
    </row>
    <row r="12" spans="1:7">
      <c r="A12" s="4" t="s">
        <v>234</v>
      </c>
    </row>
    <row r="13" spans="1:7">
      <c r="A13" s="3" t="s">
        <v>226</v>
      </c>
    </row>
    <row r="14" spans="1:7">
      <c r="A14" s="4" t="s">
        <v>235</v>
      </c>
      <c r="G14" s="4" t="s">
        <v>236</v>
      </c>
    </row>
    <row r="15" spans="1:7">
      <c r="A15" s="4" t="s">
        <v>237</v>
      </c>
    </row>
    <row r="16" spans="1:7">
      <c r="A16" s="3" t="s">
        <v>226</v>
      </c>
    </row>
    <row r="17" spans="1:7">
      <c r="A17" s="4" t="s">
        <v>235</v>
      </c>
      <c r="G17" s="4" t="s">
        <v>238</v>
      </c>
    </row>
    <row r="18" spans="1:7">
      <c r="A18" s="4" t="s">
        <v>239</v>
      </c>
    </row>
    <row r="19" spans="1:7">
      <c r="A19" s="3" t="s">
        <v>226</v>
      </c>
    </row>
    <row r="20" spans="1:7">
      <c r="A20" s="4" t="s">
        <v>240</v>
      </c>
      <c r="G20" s="7" t="n">
        <v>55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s>
  <sheetData>
    <row r="1" spans="1:7">
      <c r="A1" s="1" t="s">
        <v>241</v>
      </c>
      <c r="B1" s="2" t="s">
        <v>242</v>
      </c>
      <c r="C1" s="2" t="s">
        <v>69</v>
      </c>
      <c r="D1" s="2" t="s">
        <v>225</v>
      </c>
      <c r="F1" s="2" t="s">
        <v>113</v>
      </c>
      <c r="G1" s="2" t="s">
        <v>1</v>
      </c>
    </row>
    <row r="2" spans="1:7">
      <c r="B2" s="2" t="s">
        <v>243</v>
      </c>
      <c r="C2" s="2" t="s">
        <v>114</v>
      </c>
      <c r="D2" s="2" t="s">
        <v>2</v>
      </c>
      <c r="E2" s="2" t="s">
        <v>115</v>
      </c>
      <c r="F2" s="2" t="s">
        <v>115</v>
      </c>
      <c r="G2" s="2" t="s">
        <v>2</v>
      </c>
    </row>
    <row r="3" spans="1:7">
      <c r="A3" s="3" t="s">
        <v>244</v>
      </c>
    </row>
    <row r="4" spans="1:7">
      <c r="A4" s="4" t="s">
        <v>232</v>
      </c>
      <c r="D4" s="7" t="n">
        <v>0</v>
      </c>
      <c r="E4" s="7" t="n">
        <v>0</v>
      </c>
      <c r="F4" s="7" t="n">
        <v>0</v>
      </c>
      <c r="G4" s="7" t="n">
        <v>9000</v>
      </c>
    </row>
    <row r="5" spans="1:7">
      <c r="A5" s="4" t="s">
        <v>245</v>
      </c>
      <c r="D5" s="5" t="n">
        <v>0</v>
      </c>
      <c r="E5" s="5" t="n">
        <v>0</v>
      </c>
      <c r="F5" s="5" t="n">
        <v>0</v>
      </c>
      <c r="G5" s="5" t="n">
        <v>579</v>
      </c>
    </row>
    <row r="6" spans="1:7">
      <c r="A6" s="4" t="s">
        <v>246</v>
      </c>
      <c r="D6" s="5" t="n">
        <v>0</v>
      </c>
      <c r="E6" s="5" t="n">
        <v>0</v>
      </c>
      <c r="F6" s="5" t="n">
        <v>0</v>
      </c>
      <c r="G6" s="5" t="n">
        <v>0</v>
      </c>
    </row>
    <row r="7" spans="1:7">
      <c r="A7" s="4" t="s">
        <v>247</v>
      </c>
      <c r="D7" s="5" t="n">
        <v>0</v>
      </c>
      <c r="E7" s="5" t="n">
        <v>0</v>
      </c>
      <c r="F7" s="5" t="n">
        <v>0</v>
      </c>
      <c r="G7" s="5" t="n">
        <v>0</v>
      </c>
    </row>
    <row r="8" spans="1:7">
      <c r="A8" s="4" t="s">
        <v>248</v>
      </c>
      <c r="D8" s="5" t="n">
        <v>-1178</v>
      </c>
      <c r="E8" s="5" t="n">
        <v>713</v>
      </c>
      <c r="F8" s="5" t="n">
        <v>112</v>
      </c>
      <c r="G8" s="5" t="n">
        <v>-1802</v>
      </c>
    </row>
    <row r="9" spans="1:7">
      <c r="A9" s="4" t="s">
        <v>249</v>
      </c>
      <c r="D9" s="5" t="n">
        <v>1634</v>
      </c>
      <c r="E9" s="5" t="n">
        <v>0</v>
      </c>
      <c r="F9" s="5" t="n">
        <v>0</v>
      </c>
      <c r="G9" s="5" t="n">
        <v>1634</v>
      </c>
    </row>
    <row r="10" spans="1:7">
      <c r="A10" s="4" t="s">
        <v>250</v>
      </c>
      <c r="D10" s="5" t="n">
        <v>0</v>
      </c>
      <c r="E10" s="5" t="n">
        <v>0</v>
      </c>
      <c r="F10" s="5" t="n">
        <v>-705</v>
      </c>
      <c r="G10" s="5" t="n">
        <v>0</v>
      </c>
    </row>
    <row r="11" spans="1:7">
      <c r="A11" s="4" t="s">
        <v>87</v>
      </c>
      <c r="D11" s="7" t="n">
        <v>456</v>
      </c>
      <c r="E11" s="7" t="n">
        <v>713</v>
      </c>
      <c r="F11" s="7" t="n">
        <v>-593</v>
      </c>
      <c r="G11" s="7" t="n">
        <v>9411</v>
      </c>
    </row>
    <row r="12" spans="1:7">
      <c r="A12" s="4" t="s">
        <v>251</v>
      </c>
    </row>
    <row r="13" spans="1:7">
      <c r="A13" s="3" t="s">
        <v>244</v>
      </c>
    </row>
    <row r="14" spans="1:7">
      <c r="A14" s="4" t="s">
        <v>232</v>
      </c>
      <c r="B14" s="7" t="n">
        <v>14000</v>
      </c>
    </row>
    <row r="15" spans="1:7">
      <c r="A15" s="4" t="s">
        <v>71</v>
      </c>
    </row>
    <row r="16" spans="1:7">
      <c r="A16" s="3" t="s">
        <v>244</v>
      </c>
    </row>
    <row r="17" spans="1:7">
      <c r="A17" s="4" t="s">
        <v>232</v>
      </c>
      <c r="C17" s="7" t="n">
        <v>0</v>
      </c>
    </row>
    <row r="18" spans="1:7">
      <c r="A18" s="4" t="s">
        <v>245</v>
      </c>
      <c r="C18" s="5" t="n">
        <v>0</v>
      </c>
    </row>
    <row r="19" spans="1:7">
      <c r="A19" s="4" t="s">
        <v>246</v>
      </c>
      <c r="C19" s="5" t="n">
        <v>421774</v>
      </c>
    </row>
    <row r="20" spans="1:7">
      <c r="A20" s="4" t="s">
        <v>247</v>
      </c>
      <c r="C20" s="5" t="n">
        <v>-920699</v>
      </c>
    </row>
    <row r="21" spans="1:7">
      <c r="A21" s="4" t="s">
        <v>248</v>
      </c>
      <c r="C21" s="5" t="n">
        <v>-19481</v>
      </c>
    </row>
    <row r="22" spans="1:7">
      <c r="A22" s="4" t="s">
        <v>249</v>
      </c>
      <c r="C22" s="5" t="n">
        <v>0</v>
      </c>
    </row>
    <row r="23" spans="1:7">
      <c r="A23" s="4" t="s">
        <v>250</v>
      </c>
      <c r="C23" s="5" t="n">
        <v>10686</v>
      </c>
    </row>
    <row r="24" spans="1:7">
      <c r="A24" s="4" t="s">
        <v>87</v>
      </c>
      <c r="C24" s="7" t="n">
        <v>-50772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950</v>
      </c>
      <c r="C3" s="7" t="n">
        <v>970</v>
      </c>
    </row>
    <row r="4" spans="1:3">
      <c r="A4" s="4" t="s">
        <v>62</v>
      </c>
      <c r="B4" s="8" t="n">
        <v>0.001</v>
      </c>
      <c r="C4" s="8" t="n">
        <v>0.001</v>
      </c>
    </row>
    <row r="5" spans="1:3">
      <c r="A5" s="4" t="s">
        <v>63</v>
      </c>
      <c r="B5" s="5" t="n">
        <v>250000000</v>
      </c>
      <c r="C5" s="5" t="n">
        <v>250000000</v>
      </c>
    </row>
    <row r="6" spans="1:3">
      <c r="A6" s="4" t="s">
        <v>64</v>
      </c>
      <c r="B6" s="5" t="n">
        <v>37669805</v>
      </c>
      <c r="C6" s="5" t="n">
        <v>35845001</v>
      </c>
    </row>
    <row r="7" spans="1:3">
      <c r="A7" s="4" t="s">
        <v>65</v>
      </c>
      <c r="B7" s="8" t="n">
        <v>0.001</v>
      </c>
      <c r="C7" s="8" t="n">
        <v>0.001</v>
      </c>
    </row>
    <row r="8" spans="1:3">
      <c r="A8" s="4" t="s">
        <v>66</v>
      </c>
      <c r="B8" s="5" t="n">
        <v>750000000</v>
      </c>
      <c r="C8" s="5" t="n">
        <v>750000000</v>
      </c>
    </row>
    <row r="9" spans="1:3">
      <c r="A9" s="4" t="s">
        <v>67</v>
      </c>
      <c r="B9" s="5" t="n">
        <v>33087889</v>
      </c>
      <c r="C9" s="5" t="n">
        <v>329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52</v>
      </c>
      <c r="B1" s="2" t="s">
        <v>2</v>
      </c>
      <c r="C1" s="2" t="s">
        <v>253</v>
      </c>
      <c r="D1" s="2" t="s">
        <v>23</v>
      </c>
    </row>
    <row r="2" spans="1:4">
      <c r="A2" s="3" t="s">
        <v>254</v>
      </c>
    </row>
    <row r="3" spans="1:4">
      <c r="A3" s="4" t="s">
        <v>255</v>
      </c>
      <c r="B3" s="7" t="n">
        <v>466000</v>
      </c>
      <c r="D3" s="7" t="n">
        <v>379000</v>
      </c>
    </row>
    <row r="4" spans="1:4">
      <c r="A4" s="4" t="s">
        <v>256</v>
      </c>
      <c r="B4" s="5" t="n">
        <v>-8667</v>
      </c>
      <c r="D4" s="5" t="n">
        <v>0</v>
      </c>
    </row>
    <row r="5" spans="1:4">
      <c r="A5" s="4" t="s">
        <v>257</v>
      </c>
      <c r="B5" s="5" t="n">
        <v>457333</v>
      </c>
      <c r="D5" s="5" t="n">
        <v>379000</v>
      </c>
    </row>
    <row r="6" spans="1:4">
      <c r="A6" s="4" t="s">
        <v>258</v>
      </c>
    </row>
    <row r="7" spans="1:4">
      <c r="A7" s="3" t="s">
        <v>254</v>
      </c>
    </row>
    <row r="8" spans="1:4">
      <c r="A8" s="4" t="s">
        <v>255</v>
      </c>
      <c r="B8" s="7" t="n">
        <v>66000</v>
      </c>
      <c r="D8" s="7" t="n">
        <v>379000</v>
      </c>
    </row>
    <row r="9" spans="1:4">
      <c r="A9" s="4" t="s">
        <v>259</v>
      </c>
      <c r="B9" s="4" t="s">
        <v>260</v>
      </c>
      <c r="D9" s="4" t="s">
        <v>261</v>
      </c>
    </row>
    <row r="10" spans="1:4">
      <c r="A10" s="4" t="s">
        <v>262</v>
      </c>
      <c r="B10" s="4" t="s">
        <v>263</v>
      </c>
    </row>
    <row r="11" spans="1:4">
      <c r="A11" s="4" t="s">
        <v>264</v>
      </c>
    </row>
    <row r="12" spans="1:4">
      <c r="A12" s="3" t="s">
        <v>254</v>
      </c>
    </row>
    <row r="13" spans="1:4">
      <c r="A13" s="4" t="s">
        <v>255</v>
      </c>
      <c r="B13" s="7" t="n">
        <v>400000</v>
      </c>
      <c r="D13" s="7" t="n">
        <v>0</v>
      </c>
    </row>
    <row r="14" spans="1:4">
      <c r="A14" s="4" t="s">
        <v>265</v>
      </c>
      <c r="B14" s="4" t="s">
        <v>266</v>
      </c>
      <c r="C14"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67</v>
      </c>
      <c r="B1" s="2" t="s">
        <v>242</v>
      </c>
      <c r="C1" s="2" t="s">
        <v>69</v>
      </c>
      <c r="D1" s="2" t="s">
        <v>113</v>
      </c>
      <c r="E1" s="2" t="s">
        <v>1</v>
      </c>
    </row>
    <row r="2" spans="1:10">
      <c r="B2" s="2" t="s">
        <v>268</v>
      </c>
      <c r="C2" s="2" t="s">
        <v>269</v>
      </c>
      <c r="D2" s="2" t="s">
        <v>270</v>
      </c>
      <c r="E2" s="2" t="s">
        <v>271</v>
      </c>
      <c r="F2" s="2" t="s">
        <v>272</v>
      </c>
      <c r="G2" s="2" t="s">
        <v>273</v>
      </c>
      <c r="H2" s="2" t="s">
        <v>274</v>
      </c>
      <c r="I2" s="2" t="s">
        <v>275</v>
      </c>
      <c r="J2" s="2" t="s">
        <v>70</v>
      </c>
    </row>
    <row r="3" spans="1:10">
      <c r="A3" s="3" t="s">
        <v>254</v>
      </c>
    </row>
    <row r="4" spans="1:10">
      <c r="A4" s="4" t="s">
        <v>276</v>
      </c>
      <c r="D4" s="7" t="n">
        <v>51000000</v>
      </c>
      <c r="E4" s="7" t="n">
        <v>409800000</v>
      </c>
    </row>
    <row r="5" spans="1:10">
      <c r="A5" s="4" t="s">
        <v>25</v>
      </c>
      <c r="D5" s="7" t="n">
        <v>3735000</v>
      </c>
      <c r="E5" s="5" t="n">
        <v>3600000</v>
      </c>
      <c r="H5" s="7" t="n">
        <v>33905000</v>
      </c>
      <c r="J5" s="7" t="n">
        <v>32049000</v>
      </c>
    </row>
    <row r="6" spans="1:10">
      <c r="A6" s="4" t="s">
        <v>251</v>
      </c>
    </row>
    <row r="7" spans="1:10">
      <c r="A7" s="3" t="s">
        <v>254</v>
      </c>
    </row>
    <row r="8" spans="1:10">
      <c r="A8" s="4" t="s">
        <v>25</v>
      </c>
      <c r="F8" s="7" t="n">
        <v>36000000</v>
      </c>
    </row>
    <row r="9" spans="1:10">
      <c r="A9" s="4" t="s">
        <v>277</v>
      </c>
    </row>
    <row r="10" spans="1:10">
      <c r="A10" s="3" t="s">
        <v>254</v>
      </c>
    </row>
    <row r="11" spans="1:10">
      <c r="A11" s="4" t="s">
        <v>278</v>
      </c>
      <c r="E11" s="5" t="n">
        <v>18000000</v>
      </c>
      <c r="H11" s="5" t="n">
        <v>21000000</v>
      </c>
    </row>
    <row r="12" spans="1:10">
      <c r="A12" s="4" t="s">
        <v>264</v>
      </c>
    </row>
    <row r="13" spans="1:10">
      <c r="A13" s="3" t="s">
        <v>254</v>
      </c>
    </row>
    <row r="14" spans="1:10">
      <c r="A14" s="4" t="s">
        <v>279</v>
      </c>
      <c r="E14" s="7" t="n">
        <v>408000000</v>
      </c>
    </row>
    <row r="15" spans="1:10">
      <c r="A15" s="4" t="s">
        <v>280</v>
      </c>
      <c r="B15" s="7" t="n">
        <v>400000000</v>
      </c>
    </row>
    <row r="16" spans="1:10">
      <c r="A16" s="4" t="s">
        <v>235</v>
      </c>
      <c r="B16" s="4" t="s">
        <v>266</v>
      </c>
      <c r="E16" s="4" t="s">
        <v>266</v>
      </c>
    </row>
    <row r="17" spans="1:10">
      <c r="A17" s="4" t="s">
        <v>281</v>
      </c>
      <c r="B17" s="7" t="n">
        <v>391000000</v>
      </c>
    </row>
    <row r="18" spans="1:10">
      <c r="A18" s="4" t="s">
        <v>258</v>
      </c>
    </row>
    <row r="19" spans="1:10">
      <c r="A19" s="3" t="s">
        <v>254</v>
      </c>
    </row>
    <row r="20" spans="1:10">
      <c r="A20" s="4" t="s">
        <v>282</v>
      </c>
      <c r="I20" s="7" t="n">
        <v>1500000000</v>
      </c>
    </row>
    <row r="21" spans="1:10">
      <c r="A21" s="4" t="s">
        <v>240</v>
      </c>
      <c r="B21" s="5" t="n">
        <v>400000000</v>
      </c>
      <c r="G21" s="7" t="n">
        <v>400000000</v>
      </c>
    </row>
    <row r="22" spans="1:10">
      <c r="A22" s="4" t="s">
        <v>283</v>
      </c>
      <c r="B22" s="7" t="n">
        <v>100000000</v>
      </c>
    </row>
    <row r="23" spans="1:10">
      <c r="A23" s="4" t="s">
        <v>284</v>
      </c>
      <c r="B23" s="4" t="s">
        <v>285</v>
      </c>
    </row>
    <row r="24" spans="1:10">
      <c r="A24" s="4" t="s">
        <v>286</v>
      </c>
      <c r="G24" s="7" t="n">
        <v>575000000</v>
      </c>
    </row>
    <row r="25" spans="1:10">
      <c r="A25" s="4" t="s">
        <v>287</v>
      </c>
      <c r="E25" s="5" t="n">
        <v>4</v>
      </c>
    </row>
    <row r="26" spans="1:10">
      <c r="A26" s="4" t="s">
        <v>288</v>
      </c>
      <c r="E26" s="5" t="n">
        <v>1</v>
      </c>
    </row>
    <row r="27" spans="1:10">
      <c r="A27" s="4" t="s">
        <v>289</v>
      </c>
      <c r="E27" s="9" t="n">
        <v>2.63</v>
      </c>
    </row>
    <row r="28" spans="1:10">
      <c r="A28" s="4" t="s">
        <v>290</v>
      </c>
      <c r="E28" s="9" t="n">
        <v>3.18</v>
      </c>
    </row>
    <row r="29" spans="1:10">
      <c r="A29" s="4" t="s">
        <v>291</v>
      </c>
      <c r="E29" s="7" t="n">
        <v>327000000</v>
      </c>
    </row>
    <row r="30" spans="1:10">
      <c r="A30" s="4" t="s">
        <v>292</v>
      </c>
      <c r="E30" s="7" t="n">
        <v>7000000</v>
      </c>
      <c r="H30" s="7" t="n">
        <v>21000000</v>
      </c>
    </row>
    <row r="31" spans="1:10">
      <c r="A31" s="4" t="s">
        <v>293</v>
      </c>
    </row>
    <row r="32" spans="1:10">
      <c r="A32" s="3" t="s">
        <v>254</v>
      </c>
    </row>
    <row r="33" spans="1:10">
      <c r="A33" s="4" t="s">
        <v>291</v>
      </c>
      <c r="F33" s="7" t="n">
        <v>388000000</v>
      </c>
    </row>
    <row r="34" spans="1:10">
      <c r="A34" s="4" t="s">
        <v>276</v>
      </c>
      <c r="C34" s="7" t="n">
        <v>10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6"/>
    <col customWidth="1" max="6" min="6" width="26"/>
  </cols>
  <sheetData>
    <row r="1" spans="1:6">
      <c r="A1" s="1" t="s">
        <v>294</v>
      </c>
      <c r="B1" s="2" t="s">
        <v>242</v>
      </c>
      <c r="C1" s="2" t="s">
        <v>1</v>
      </c>
      <c r="D1" s="2" t="s">
        <v>295</v>
      </c>
    </row>
    <row r="2" spans="1:6">
      <c r="B2" s="2" t="s">
        <v>296</v>
      </c>
      <c r="C2" s="2" t="s">
        <v>271</v>
      </c>
      <c r="D2" s="2" t="s">
        <v>297</v>
      </c>
      <c r="E2" s="2" t="s">
        <v>298</v>
      </c>
      <c r="F2" s="2" t="s">
        <v>299</v>
      </c>
    </row>
    <row r="3" spans="1:6">
      <c r="A3" s="3" t="s">
        <v>300</v>
      </c>
    </row>
    <row r="4" spans="1:6">
      <c r="A4" s="4" t="s">
        <v>301</v>
      </c>
      <c r="C4" s="4" t="s">
        <v>302</v>
      </c>
    </row>
    <row r="5" spans="1:6">
      <c r="A5" s="4" t="s">
        <v>303</v>
      </c>
      <c r="C5" s="10" t="n">
        <v>17.9</v>
      </c>
    </row>
    <row r="6" spans="1:6">
      <c r="A6" s="4" t="s">
        <v>304</v>
      </c>
      <c r="B6" s="7" t="n">
        <v>127</v>
      </c>
    </row>
    <row r="7" spans="1:6">
      <c r="A7" s="4" t="s">
        <v>305</v>
      </c>
    </row>
    <row r="8" spans="1:6">
      <c r="A8" s="3" t="s">
        <v>300</v>
      </c>
    </row>
    <row r="9" spans="1:6">
      <c r="A9" s="4" t="s">
        <v>306</v>
      </c>
      <c r="E9" s="5" t="n">
        <v>900</v>
      </c>
      <c r="F9" s="5" t="n">
        <v>1800</v>
      </c>
    </row>
    <row r="10" spans="1:6">
      <c r="A10" s="4" t="s">
        <v>307</v>
      </c>
      <c r="E10" s="9" t="n">
        <v>75.66</v>
      </c>
      <c r="F10" s="9" t="n">
        <v>75.66</v>
      </c>
    </row>
    <row r="11" spans="1:6">
      <c r="A11" s="4" t="s">
        <v>308</v>
      </c>
    </row>
    <row r="12" spans="1:6">
      <c r="A12" s="3" t="s">
        <v>300</v>
      </c>
    </row>
    <row r="13" spans="1:6">
      <c r="A13" s="4" t="s">
        <v>306</v>
      </c>
      <c r="D13" s="5" t="n">
        <v>500</v>
      </c>
      <c r="E13" s="5" t="n">
        <v>2800</v>
      </c>
    </row>
    <row r="14" spans="1:6">
      <c r="A14" s="4" t="s">
        <v>309</v>
      </c>
      <c r="D14" s="5" t="n">
        <v>65</v>
      </c>
      <c r="E14" s="5" t="n">
        <v>65</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6"/>
    <col customWidth="1" max="5" min="5" width="26"/>
  </cols>
  <sheetData>
    <row r="1" spans="1:5">
      <c r="A1" s="1" t="s">
        <v>310</v>
      </c>
      <c r="B1" s="2" t="s">
        <v>225</v>
      </c>
      <c r="D1" s="2" t="s">
        <v>295</v>
      </c>
    </row>
    <row r="2" spans="1:5">
      <c r="B2" s="2" t="s">
        <v>299</v>
      </c>
      <c r="C2" s="2" t="s">
        <v>311</v>
      </c>
      <c r="D2" s="2" t="s">
        <v>297</v>
      </c>
      <c r="E2" s="2" t="s">
        <v>298</v>
      </c>
    </row>
    <row r="3" spans="1:5">
      <c r="A3" s="4" t="s">
        <v>312</v>
      </c>
    </row>
    <row r="4" spans="1:5">
      <c r="A4" s="3" t="s">
        <v>300</v>
      </c>
    </row>
    <row r="5" spans="1:5">
      <c r="A5" s="4" t="s">
        <v>306</v>
      </c>
      <c r="B5" s="5" t="n">
        <v>0</v>
      </c>
      <c r="C5" s="5" t="n">
        <v>186</v>
      </c>
      <c r="D5" s="5" t="n">
        <v>0</v>
      </c>
      <c r="E5" s="5" t="n">
        <v>0</v>
      </c>
    </row>
    <row r="6" spans="1:5">
      <c r="A6" s="4" t="s">
        <v>307</v>
      </c>
      <c r="B6" s="5" t="n">
        <v>0</v>
      </c>
      <c r="C6" s="9" t="n">
        <v>81.67</v>
      </c>
      <c r="D6" s="5" t="n">
        <v>0</v>
      </c>
      <c r="E6" s="5" t="n">
        <v>0</v>
      </c>
    </row>
    <row r="7" spans="1:5">
      <c r="A7" s="4" t="s">
        <v>313</v>
      </c>
    </row>
    <row r="8" spans="1:5">
      <c r="A8" s="3" t="s">
        <v>300</v>
      </c>
    </row>
    <row r="9" spans="1:5">
      <c r="A9" s="4" t="s">
        <v>306</v>
      </c>
      <c r="B9" s="5" t="n">
        <v>0</v>
      </c>
      <c r="C9" s="5" t="n">
        <v>0</v>
      </c>
      <c r="D9" s="5" t="n">
        <v>455</v>
      </c>
      <c r="E9" s="5" t="n">
        <v>2835</v>
      </c>
    </row>
    <row r="10" spans="1:5">
      <c r="A10" s="4" t="s">
        <v>307</v>
      </c>
      <c r="B10" s="5" t="n">
        <v>0</v>
      </c>
      <c r="C10" s="5" t="n">
        <v>0</v>
      </c>
      <c r="D10" s="5" t="n">
        <v>65</v>
      </c>
      <c r="E10" s="5" t="n">
        <v>65</v>
      </c>
    </row>
    <row r="11" spans="1:5">
      <c r="A11" s="4" t="s">
        <v>314</v>
      </c>
    </row>
    <row r="12" spans="1:5">
      <c r="A12" s="3" t="s">
        <v>300</v>
      </c>
    </row>
    <row r="13" spans="1:5">
      <c r="A13" s="4" t="s">
        <v>306</v>
      </c>
      <c r="B13" s="5" t="n">
        <v>966</v>
      </c>
      <c r="C13" s="5" t="n">
        <v>966</v>
      </c>
      <c r="D13" s="5" t="n">
        <v>0</v>
      </c>
      <c r="E13" s="5" t="n">
        <v>900</v>
      </c>
    </row>
    <row r="14" spans="1:5">
      <c r="A14" s="4" t="s">
        <v>307</v>
      </c>
      <c r="B14" s="9" t="n">
        <v>75.13</v>
      </c>
      <c r="C14" s="9" t="n">
        <v>75.13</v>
      </c>
      <c r="D14" s="5" t="n">
        <v>0</v>
      </c>
      <c r="E14" s="9" t="n">
        <v>75.66</v>
      </c>
    </row>
    <row r="15" spans="1:5">
      <c r="A15" s="4" t="s">
        <v>315</v>
      </c>
    </row>
    <row r="16" spans="1:5">
      <c r="A16" s="3" t="s">
        <v>300</v>
      </c>
    </row>
    <row r="17" spans="1:5">
      <c r="A17" s="4" t="s">
        <v>306</v>
      </c>
      <c r="B17" s="5" t="n">
        <v>92</v>
      </c>
      <c r="C17" s="5" t="n">
        <v>92</v>
      </c>
      <c r="D17" s="5" t="n">
        <v>0</v>
      </c>
      <c r="E17" s="11" t="n">
        <v>182.5</v>
      </c>
    </row>
    <row r="18" spans="1:5">
      <c r="A18" s="4" t="s">
        <v>307</v>
      </c>
      <c r="B18" s="9" t="n">
        <v>1.29</v>
      </c>
      <c r="C18" s="9" t="n">
        <v>1.29</v>
      </c>
      <c r="D18" s="5" t="n">
        <v>0</v>
      </c>
      <c r="E18" s="9" t="n">
        <v>1.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6</v>
      </c>
      <c r="B1" s="2" t="s">
        <v>2</v>
      </c>
      <c r="C1" s="2" t="s">
        <v>23</v>
      </c>
    </row>
    <row r="2" spans="1:3">
      <c r="A2" s="3" t="s">
        <v>317</v>
      </c>
    </row>
    <row r="3" spans="1:3">
      <c r="A3" s="4" t="s">
        <v>318</v>
      </c>
      <c r="B3" s="7" t="n">
        <v>-15010</v>
      </c>
      <c r="C3" s="7" t="n">
        <v>-75281</v>
      </c>
    </row>
    <row r="4" spans="1:3">
      <c r="A4" s="4" t="s">
        <v>319</v>
      </c>
      <c r="B4" s="5" t="n">
        <v>0</v>
      </c>
      <c r="C4" s="5" t="n">
        <v>0</v>
      </c>
    </row>
    <row r="5" spans="1:3">
      <c r="A5" s="4" t="s">
        <v>320</v>
      </c>
      <c r="B5" s="5" t="n">
        <v>-15010</v>
      </c>
      <c r="C5" s="5" t="n">
        <v>-75281</v>
      </c>
    </row>
    <row r="6" spans="1:3">
      <c r="A6" s="4" t="s">
        <v>321</v>
      </c>
    </row>
    <row r="7" spans="1:3">
      <c r="A7" s="3" t="s">
        <v>317</v>
      </c>
    </row>
    <row r="8" spans="1:3">
      <c r="A8" s="4" t="s">
        <v>318</v>
      </c>
      <c r="B8" s="5" t="n">
        <v>-11447</v>
      </c>
      <c r="C8" s="5" t="n">
        <v>-49949</v>
      </c>
    </row>
    <row r="9" spans="1:3">
      <c r="A9" s="4" t="s">
        <v>319</v>
      </c>
      <c r="B9" s="5" t="n">
        <v>0</v>
      </c>
      <c r="C9" s="5" t="n">
        <v>0</v>
      </c>
    </row>
    <row r="10" spans="1:3">
      <c r="A10" s="4" t="s">
        <v>320</v>
      </c>
      <c r="B10" s="5" t="n">
        <v>-11447</v>
      </c>
      <c r="C10" s="5" t="n">
        <v>-49949</v>
      </c>
    </row>
    <row r="11" spans="1:3">
      <c r="A11" s="4" t="s">
        <v>322</v>
      </c>
    </row>
    <row r="12" spans="1:3">
      <c r="A12" s="3" t="s">
        <v>317</v>
      </c>
    </row>
    <row r="13" spans="1:3">
      <c r="A13" s="4" t="s">
        <v>318</v>
      </c>
      <c r="B13" s="5" t="n">
        <v>-3563</v>
      </c>
      <c r="C13" s="5" t="n">
        <v>-25332</v>
      </c>
    </row>
    <row r="14" spans="1:3">
      <c r="A14" s="4" t="s">
        <v>319</v>
      </c>
      <c r="B14" s="5" t="n">
        <v>0</v>
      </c>
      <c r="C14" s="5" t="n">
        <v>0</v>
      </c>
    </row>
    <row r="15" spans="1:3">
      <c r="A15" s="4" t="s">
        <v>320</v>
      </c>
      <c r="B15" s="7" t="n">
        <v>-3563</v>
      </c>
      <c r="C15" s="7" t="n">
        <v>-25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71</v>
      </c>
    </row>
    <row r="2" spans="1:2">
      <c r="A2" s="3" t="s">
        <v>324</v>
      </c>
    </row>
    <row r="3" spans="1:2">
      <c r="A3" s="4" t="s">
        <v>325</v>
      </c>
      <c r="B3" s="7" t="n">
        <v>13</v>
      </c>
    </row>
    <row r="4" spans="1:2">
      <c r="A4" s="4" t="s">
        <v>326</v>
      </c>
      <c r="B4" s="5" t="n">
        <v>7</v>
      </c>
    </row>
    <row r="5" spans="1:2">
      <c r="A5" s="4" t="s">
        <v>327</v>
      </c>
    </row>
    <row r="6" spans="1:2">
      <c r="A6" s="3" t="s">
        <v>324</v>
      </c>
    </row>
    <row r="7" spans="1:2">
      <c r="A7" s="4" t="s">
        <v>325</v>
      </c>
      <c r="B7" s="7" t="n">
        <v>9</v>
      </c>
    </row>
    <row r="8" spans="1:2">
      <c r="A8" s="4" t="s">
        <v>328</v>
      </c>
      <c r="B8" s="4" t="s">
        <v>329</v>
      </c>
    </row>
    <row r="9" spans="1:2">
      <c r="A9" s="4" t="s">
        <v>330</v>
      </c>
      <c r="B9"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71</v>
      </c>
    </row>
    <row r="2" spans="1:2">
      <c r="A2" s="3" t="s">
        <v>163</v>
      </c>
    </row>
    <row r="3" spans="1:2">
      <c r="A3" s="5" t="n">
        <v>2018</v>
      </c>
      <c r="B3" s="7" t="n">
        <v>676</v>
      </c>
    </row>
    <row r="4" spans="1:2">
      <c r="A4" s="5" t="n">
        <v>2019</v>
      </c>
      <c r="B4" s="5" t="n">
        <v>1170</v>
      </c>
    </row>
    <row r="5" spans="1:2">
      <c r="A5" s="5" t="n">
        <v>2020</v>
      </c>
      <c r="B5" s="5" t="n">
        <v>157</v>
      </c>
    </row>
    <row r="6" spans="1:2">
      <c r="A6" s="5" t="n">
        <v>2021</v>
      </c>
      <c r="B6" s="5" t="n">
        <v>159</v>
      </c>
    </row>
    <row r="7" spans="1:2">
      <c r="A7" s="5" t="n">
        <v>2022</v>
      </c>
      <c r="B7" s="5" t="n">
        <v>160</v>
      </c>
    </row>
    <row r="8" spans="1:2">
      <c r="A8" s="4" t="s">
        <v>332</v>
      </c>
      <c r="B8" s="5" t="n">
        <v>36</v>
      </c>
    </row>
    <row r="9" spans="1:2">
      <c r="A9" s="4" t="s">
        <v>333</v>
      </c>
      <c r="B9" s="7" t="n">
        <v>2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334</v>
      </c>
      <c r="B1" s="2" t="s">
        <v>242</v>
      </c>
      <c r="D1" s="2" t="s">
        <v>69</v>
      </c>
      <c r="F1" s="2" t="s">
        <v>113</v>
      </c>
      <c r="G1" s="2" t="s">
        <v>1</v>
      </c>
    </row>
    <row r="2" spans="1:7">
      <c r="B2" s="2" t="s">
        <v>3</v>
      </c>
      <c r="C2" s="2" t="s">
        <v>2</v>
      </c>
      <c r="D2" s="2" t="s">
        <v>243</v>
      </c>
      <c r="E2" s="2" t="s">
        <v>335</v>
      </c>
      <c r="F2" s="2" t="s">
        <v>115</v>
      </c>
      <c r="G2" s="2" t="s">
        <v>2</v>
      </c>
    </row>
    <row r="3" spans="1:7">
      <c r="A3" s="3" t="s">
        <v>336</v>
      </c>
    </row>
    <row r="4" spans="1:7">
      <c r="A4" s="4" t="s">
        <v>337</v>
      </c>
      <c r="E4" s="7" t="n">
        <v>20000</v>
      </c>
      <c r="F4" s="7" t="n">
        <v>0</v>
      </c>
      <c r="G4" s="7" t="n">
        <v>20006</v>
      </c>
    </row>
    <row r="5" spans="1:7">
      <c r="A5" s="4" t="s">
        <v>276</v>
      </c>
      <c r="F5" s="7" t="n">
        <v>51000</v>
      </c>
      <c r="G5" s="7" t="n">
        <v>409800</v>
      </c>
    </row>
    <row r="6" spans="1:7">
      <c r="A6" s="4" t="s">
        <v>338</v>
      </c>
      <c r="C6" s="12" t="n">
        <v>0.15</v>
      </c>
    </row>
    <row r="7" spans="1:7">
      <c r="A7" s="4" t="s">
        <v>339</v>
      </c>
    </row>
    <row r="8" spans="1:7">
      <c r="A8" s="3" t="s">
        <v>336</v>
      </c>
    </row>
    <row r="9" spans="1:7">
      <c r="A9" s="4" t="s">
        <v>340</v>
      </c>
      <c r="B9" s="5" t="n">
        <v>37700000</v>
      </c>
    </row>
    <row r="10" spans="1:7">
      <c r="A10" s="4" t="s">
        <v>341</v>
      </c>
      <c r="B10" s="5" t="n">
        <v>39600000</v>
      </c>
    </row>
    <row r="11" spans="1:7">
      <c r="A11" s="4" t="s">
        <v>342</v>
      </c>
      <c r="B11" s="12" t="n">
        <v>1.75</v>
      </c>
    </row>
    <row r="12" spans="1:7">
      <c r="A12" s="4" t="s">
        <v>343</v>
      </c>
      <c r="B12" s="12" t="n">
        <v>1.6</v>
      </c>
    </row>
    <row r="13" spans="1:7">
      <c r="A13" s="4" t="s">
        <v>344</v>
      </c>
      <c r="B13" s="7" t="n">
        <v>60000</v>
      </c>
    </row>
    <row r="14" spans="1:7">
      <c r="A14" s="4" t="s">
        <v>345</v>
      </c>
    </row>
    <row r="15" spans="1:7">
      <c r="A15" s="3" t="s">
        <v>336</v>
      </c>
    </row>
    <row r="16" spans="1:7">
      <c r="A16" s="4" t="s">
        <v>346</v>
      </c>
      <c r="B16" s="9" t="n">
        <v>1.05</v>
      </c>
    </row>
    <row r="17" spans="1:7">
      <c r="A17" s="4" t="s">
        <v>347</v>
      </c>
    </row>
    <row r="18" spans="1:7">
      <c r="A18" s="3" t="s">
        <v>336</v>
      </c>
    </row>
    <row r="19" spans="1:7">
      <c r="A19" s="4" t="s">
        <v>276</v>
      </c>
      <c r="D19" s="7" t="n">
        <v>105000</v>
      </c>
    </row>
    <row r="20" spans="1:7">
      <c r="A20" s="4" t="s">
        <v>348</v>
      </c>
    </row>
    <row r="21" spans="1:7">
      <c r="A21" s="3" t="s">
        <v>336</v>
      </c>
    </row>
    <row r="22" spans="1:7">
      <c r="A22" s="4" t="s">
        <v>349</v>
      </c>
      <c r="B22" s="5" t="n">
        <v>10497849</v>
      </c>
    </row>
    <row r="23" spans="1:7">
      <c r="A23" s="4" t="s">
        <v>350</v>
      </c>
    </row>
    <row r="24" spans="1:7">
      <c r="A24" s="3" t="s">
        <v>336</v>
      </c>
    </row>
    <row r="25" spans="1:7">
      <c r="A25" s="4" t="s">
        <v>349</v>
      </c>
      <c r="B25" s="5" t="n">
        <v>2545630</v>
      </c>
    </row>
    <row r="26" spans="1:7">
      <c r="A26" s="4" t="s">
        <v>351</v>
      </c>
    </row>
    <row r="27" spans="1:7">
      <c r="A27" s="3" t="s">
        <v>336</v>
      </c>
    </row>
    <row r="28" spans="1:7">
      <c r="A28" s="4" t="s">
        <v>352</v>
      </c>
      <c r="B28" s="7" t="n">
        <v>14</v>
      </c>
    </row>
    <row r="29" spans="1:7">
      <c r="A29" s="4" t="s">
        <v>353</v>
      </c>
      <c r="B29" s="5" t="n">
        <v>1802196</v>
      </c>
    </row>
    <row r="30" spans="1:7">
      <c r="A30" s="4" t="s">
        <v>354</v>
      </c>
      <c r="B30" s="5" t="n">
        <v>8695653</v>
      </c>
    </row>
    <row r="31" spans="1:7">
      <c r="A31" s="4" t="s">
        <v>355</v>
      </c>
      <c r="B31" s="7" t="n">
        <v>136000</v>
      </c>
    </row>
    <row r="32" spans="1:7">
      <c r="A32" s="4" t="s">
        <v>337</v>
      </c>
      <c r="B32" s="5" t="n">
        <v>24000</v>
      </c>
    </row>
    <row r="33" spans="1:7">
      <c r="A33" s="4" t="s">
        <v>356</v>
      </c>
      <c r="B33" s="5" t="n">
        <v>112000</v>
      </c>
    </row>
    <row r="34" spans="1:7">
      <c r="A34" s="4" t="s">
        <v>357</v>
      </c>
      <c r="B34" s="7" t="n">
        <v>60000</v>
      </c>
    </row>
    <row r="35" spans="1:7">
      <c r="A35" s="4" t="s">
        <v>358</v>
      </c>
    </row>
    <row r="36" spans="1:7">
      <c r="A36" s="3" t="s">
        <v>336</v>
      </c>
    </row>
    <row r="37" spans="1:7">
      <c r="A37" s="4" t="s">
        <v>359</v>
      </c>
      <c r="B37" s="5" t="n">
        <v>1534895</v>
      </c>
    </row>
    <row r="38" spans="1:7">
      <c r="A38" s="4" t="s">
        <v>360</v>
      </c>
    </row>
    <row r="39" spans="1:7">
      <c r="A39" s="3" t="s">
        <v>336</v>
      </c>
    </row>
    <row r="40" spans="1:7">
      <c r="A40" s="4" t="s">
        <v>359</v>
      </c>
      <c r="B40" s="5" t="n">
        <v>4216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0"/>
    <col customWidth="1" max="6" min="6" width="30"/>
    <col customWidth="1" max="7" min="7" width="37"/>
    <col customWidth="1" max="8" min="8" width="20"/>
    <col customWidth="1" max="9" min="9" width="20"/>
  </cols>
  <sheetData>
    <row r="1" spans="1:9">
      <c r="A1" s="1" t="s">
        <v>361</v>
      </c>
      <c r="B1" s="2" t="s">
        <v>362</v>
      </c>
      <c r="C1" s="2" t="s">
        <v>363</v>
      </c>
      <c r="D1" s="2" t="s">
        <v>364</v>
      </c>
      <c r="E1" s="2" t="s">
        <v>365</v>
      </c>
      <c r="F1" s="2" t="s">
        <v>366</v>
      </c>
      <c r="G1" s="2" t="s">
        <v>367</v>
      </c>
      <c r="H1" s="2" t="s">
        <v>368</v>
      </c>
      <c r="I1" s="2" t="s">
        <v>369</v>
      </c>
    </row>
    <row r="2" spans="1:9">
      <c r="A2" s="3" t="s">
        <v>370</v>
      </c>
    </row>
    <row r="3" spans="1:9">
      <c r="A3" s="4" t="s">
        <v>67</v>
      </c>
      <c r="C3" s="5" t="n">
        <v>33087889</v>
      </c>
      <c r="H3" s="5" t="n">
        <v>32920000</v>
      </c>
    </row>
    <row r="4" spans="1:9">
      <c r="A4" s="4" t="s">
        <v>371</v>
      </c>
      <c r="C4" s="5" t="n">
        <v>167889</v>
      </c>
    </row>
    <row r="5" spans="1:9">
      <c r="A5" s="4" t="s">
        <v>228</v>
      </c>
      <c r="C5" s="5" t="n">
        <v>7080000</v>
      </c>
      <c r="I5" s="5" t="n">
        <v>7080000</v>
      </c>
    </row>
    <row r="6" spans="1:9">
      <c r="A6" s="4" t="s">
        <v>372</v>
      </c>
      <c r="G6" s="13" t="n">
        <v>0.050907</v>
      </c>
    </row>
    <row r="7" spans="1:9">
      <c r="A7" s="4" t="s">
        <v>373</v>
      </c>
      <c r="G7" s="5" t="n">
        <v>1825000</v>
      </c>
    </row>
    <row r="8" spans="1:9">
      <c r="A8" s="4" t="s">
        <v>374</v>
      </c>
      <c r="F8" s="12" t="n">
        <v>0.15</v>
      </c>
      <c r="G8" s="8" t="n">
        <v>0.158</v>
      </c>
    </row>
    <row r="9" spans="1:9">
      <c r="A9" s="4" t="s">
        <v>375</v>
      </c>
      <c r="F9" s="10" t="n">
        <v>5.6</v>
      </c>
      <c r="G9" s="10" t="n">
        <v>5.6</v>
      </c>
    </row>
    <row r="10" spans="1:9">
      <c r="A10" s="4" t="s">
        <v>251</v>
      </c>
    </row>
    <row r="11" spans="1:9">
      <c r="A11" s="3" t="s">
        <v>370</v>
      </c>
    </row>
    <row r="12" spans="1:9">
      <c r="A12" s="4" t="s">
        <v>67</v>
      </c>
      <c r="E12" s="5" t="n">
        <v>81336762</v>
      </c>
    </row>
    <row r="13" spans="1:9">
      <c r="A13" s="4" t="s">
        <v>376</v>
      </c>
      <c r="E13" s="5" t="n">
        <v>81336762</v>
      </c>
    </row>
    <row r="14" spans="1:9">
      <c r="A14" s="4" t="s">
        <v>377</v>
      </c>
      <c r="E14" s="5" t="n">
        <v>1447998</v>
      </c>
    </row>
    <row r="15" spans="1:9">
      <c r="A15" s="4" t="s">
        <v>378</v>
      </c>
      <c r="E15" s="5" t="n">
        <v>0</v>
      </c>
    </row>
    <row r="16" spans="1:9">
      <c r="A16" s="4" t="s">
        <v>379</v>
      </c>
      <c r="B16" s="12" t="n">
        <v>0.12</v>
      </c>
    </row>
    <row r="17" spans="1:9">
      <c r="A17" s="4" t="s">
        <v>339</v>
      </c>
    </row>
    <row r="18" spans="1:9">
      <c r="A18" s="3" t="s">
        <v>370</v>
      </c>
    </row>
    <row r="19" spans="1:9">
      <c r="A19" s="4" t="s">
        <v>340</v>
      </c>
      <c r="E19" s="5" t="n">
        <v>37700000</v>
      </c>
    </row>
    <row r="20" spans="1:9">
      <c r="A20" s="4" t="s">
        <v>341</v>
      </c>
      <c r="E20" s="5" t="n">
        <v>39600000</v>
      </c>
    </row>
    <row r="21" spans="1:9">
      <c r="A21" s="4" t="s">
        <v>380</v>
      </c>
    </row>
    <row r="22" spans="1:9">
      <c r="A22" s="3" t="s">
        <v>370</v>
      </c>
    </row>
    <row r="23" spans="1:9">
      <c r="A23" s="4" t="s">
        <v>381</v>
      </c>
      <c r="D23" s="12" t="n">
        <v>0.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382</v>
      </c>
      <c r="B1" s="2" t="s">
        <v>242</v>
      </c>
    </row>
    <row r="2" spans="1:2">
      <c r="B2" s="2" t="s">
        <v>365</v>
      </c>
    </row>
    <row r="3" spans="1:2">
      <c r="A3" s="4" t="s">
        <v>383</v>
      </c>
    </row>
    <row r="4" spans="1:2">
      <c r="A4" s="3" t="s">
        <v>336</v>
      </c>
    </row>
    <row r="5" spans="1:2">
      <c r="A5" s="4" t="s">
        <v>353</v>
      </c>
      <c r="B5" s="5" t="n">
        <v>18021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21"/>
  </cols>
  <sheetData>
    <row r="1" spans="1:2">
      <c r="A1" s="1" t="s">
        <v>68</v>
      </c>
      <c r="B1" s="2" t="s">
        <v>69</v>
      </c>
    </row>
    <row r="2" spans="1:2">
      <c r="B2" s="2" t="s">
        <v>70</v>
      </c>
    </row>
    <row r="3" spans="1:2">
      <c r="A3" s="4" t="s">
        <v>71</v>
      </c>
    </row>
    <row r="4" spans="1:2">
      <c r="A4" s="3" t="s">
        <v>72</v>
      </c>
    </row>
    <row r="5" spans="1:2">
      <c r="A5" s="4" t="s">
        <v>73</v>
      </c>
      <c r="B5" s="7" t="n">
        <v>12886</v>
      </c>
    </row>
    <row r="6" spans="1:2">
      <c r="A6" s="4" t="s">
        <v>74</v>
      </c>
      <c r="B6" s="5" t="n">
        <v>92718</v>
      </c>
    </row>
    <row r="7" spans="1:2">
      <c r="A7" s="3" t="s">
        <v>75</v>
      </c>
    </row>
    <row r="8" spans="1:2">
      <c r="A8" s="4" t="s">
        <v>76</v>
      </c>
      <c r="B8" s="5" t="n">
        <v>6194</v>
      </c>
    </row>
    <row r="9" spans="1:2">
      <c r="A9" s="4" t="s">
        <v>77</v>
      </c>
      <c r="B9" s="5" t="n">
        <v>653</v>
      </c>
    </row>
    <row r="10" spans="1:2">
      <c r="A10" s="4" t="s">
        <v>78</v>
      </c>
      <c r="B10" s="5" t="n">
        <v>7964</v>
      </c>
    </row>
    <row r="11" spans="1:2">
      <c r="A11" s="4" t="s">
        <v>79</v>
      </c>
      <c r="B11" s="5" t="n">
        <v>28149</v>
      </c>
    </row>
    <row r="12" spans="1:2">
      <c r="A12" s="4" t="s">
        <v>80</v>
      </c>
      <c r="B12" s="5" t="n">
        <v>5212</v>
      </c>
    </row>
    <row r="13" spans="1:2">
      <c r="A13" s="4" t="s">
        <v>81</v>
      </c>
      <c r="B13" s="5" t="n">
        <v>-183</v>
      </c>
    </row>
    <row r="14" spans="1:2">
      <c r="A14" s="4" t="s">
        <v>82</v>
      </c>
      <c r="B14" s="5" t="n">
        <v>79424</v>
      </c>
    </row>
    <row r="15" spans="1:2">
      <c r="A15" s="3" t="s">
        <v>83</v>
      </c>
    </row>
    <row r="16" spans="1:2">
      <c r="A16" s="4" t="s">
        <v>84</v>
      </c>
      <c r="B16" s="5" t="n">
        <v>-8245</v>
      </c>
    </row>
    <row r="17" spans="1:2">
      <c r="A17" s="4" t="s">
        <v>85</v>
      </c>
      <c r="B17" s="5" t="n">
        <v>-63</v>
      </c>
    </row>
    <row r="18" spans="1:2">
      <c r="A18" s="4" t="s">
        <v>86</v>
      </c>
      <c r="B18" s="5" t="n">
        <v>-8308</v>
      </c>
    </row>
    <row r="19" spans="1:2">
      <c r="A19" s="4" t="s">
        <v>87</v>
      </c>
      <c r="B19" s="5" t="n">
        <v>-507720</v>
      </c>
    </row>
    <row r="20" spans="1:2">
      <c r="A20" s="4" t="s">
        <v>88</v>
      </c>
      <c r="B20" s="5" t="n">
        <v>-502734</v>
      </c>
    </row>
    <row r="21" spans="1:2">
      <c r="A21" s="4" t="s">
        <v>89</v>
      </c>
      <c r="B21" s="5" t="n">
        <v>230</v>
      </c>
    </row>
    <row r="22" spans="1:2">
      <c r="A22" s="4" t="s">
        <v>90</v>
      </c>
      <c r="B22" s="5" t="n">
        <v>-502964</v>
      </c>
    </row>
    <row r="23" spans="1:2">
      <c r="A23" s="4" t="s">
        <v>91</v>
      </c>
    </row>
    <row r="24" spans="1:2">
      <c r="A24" s="3" t="s">
        <v>72</v>
      </c>
    </row>
    <row r="25" spans="1:2">
      <c r="A25" s="4" t="s">
        <v>92</v>
      </c>
      <c r="B25" s="5" t="n">
        <v>74120</v>
      </c>
    </row>
    <row r="26" spans="1:2">
      <c r="A26" s="3" t="s">
        <v>75</v>
      </c>
    </row>
    <row r="27" spans="1:2">
      <c r="A27" s="4" t="s">
        <v>93</v>
      </c>
      <c r="B27" s="5" t="n">
        <v>28238</v>
      </c>
    </row>
    <row r="28" spans="1:2">
      <c r="A28" s="4" t="s">
        <v>94</v>
      </c>
    </row>
    <row r="29" spans="1:2">
      <c r="A29" s="3" t="s">
        <v>72</v>
      </c>
    </row>
    <row r="30" spans="1:2">
      <c r="A30" s="4" t="s">
        <v>92</v>
      </c>
      <c r="B30" s="5" t="n">
        <v>3655</v>
      </c>
    </row>
    <row r="31" spans="1:2">
      <c r="A31" s="3" t="s">
        <v>75</v>
      </c>
    </row>
    <row r="32" spans="1:2">
      <c r="A32" s="4" t="s">
        <v>93</v>
      </c>
      <c r="B32" s="5" t="n">
        <v>3197</v>
      </c>
    </row>
    <row r="33" spans="1:2">
      <c r="A33" s="4" t="s">
        <v>95</v>
      </c>
    </row>
    <row r="34" spans="1:2">
      <c r="A34" s="3" t="s">
        <v>72</v>
      </c>
    </row>
    <row r="35" spans="1:2">
      <c r="A35" s="4" t="s">
        <v>92</v>
      </c>
      <c r="B35" s="5" t="n">
        <v>633</v>
      </c>
    </row>
    <row r="36" spans="1:2">
      <c r="A36" s="4" t="s">
        <v>96</v>
      </c>
    </row>
    <row r="37" spans="1:2">
      <c r="A37" s="3" t="s">
        <v>72</v>
      </c>
    </row>
    <row r="38" spans="1:2">
      <c r="A38" s="4" t="s">
        <v>92</v>
      </c>
      <c r="B38" s="7" t="n">
        <v>142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384</v>
      </c>
      <c r="B1" s="2" t="s">
        <v>69</v>
      </c>
      <c r="C1" s="2" t="s">
        <v>113</v>
      </c>
      <c r="D1" s="2" t="s">
        <v>1</v>
      </c>
    </row>
    <row r="2" spans="1:5">
      <c r="B2" s="2" t="s">
        <v>335</v>
      </c>
      <c r="C2" s="2" t="s">
        <v>115</v>
      </c>
      <c r="D2" s="2" t="s">
        <v>2</v>
      </c>
      <c r="E2" s="2" t="s">
        <v>114</v>
      </c>
    </row>
    <row r="3" spans="1:5">
      <c r="A3" s="3" t="s">
        <v>166</v>
      </c>
    </row>
    <row r="4" spans="1:5">
      <c r="A4" s="4" t="s">
        <v>337</v>
      </c>
      <c r="B4" s="7" t="n">
        <v>20000</v>
      </c>
      <c r="C4" s="7" t="n">
        <v>0</v>
      </c>
      <c r="D4" s="7" t="n">
        <v>20006</v>
      </c>
    </row>
    <row r="5" spans="1:5">
      <c r="A5" s="4" t="s">
        <v>228</v>
      </c>
      <c r="D5" s="5" t="n">
        <v>7080000</v>
      </c>
      <c r="E5" s="5" t="n">
        <v>708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5"/>
    <col customWidth="1" max="6" min="6" width="14"/>
  </cols>
  <sheetData>
    <row r="1" spans="1:6">
      <c r="A1" s="1" t="s">
        <v>385</v>
      </c>
      <c r="B1" s="2" t="s">
        <v>69</v>
      </c>
      <c r="C1" s="2" t="s">
        <v>225</v>
      </c>
      <c r="D1" s="2" t="s">
        <v>113</v>
      </c>
      <c r="E1" s="2" t="s">
        <v>1</v>
      </c>
    </row>
    <row r="2" spans="1:6">
      <c r="B2" s="2" t="s">
        <v>114</v>
      </c>
      <c r="C2" s="2" t="s">
        <v>2</v>
      </c>
      <c r="D2" s="2" t="s">
        <v>115</v>
      </c>
      <c r="E2" s="2" t="s">
        <v>2</v>
      </c>
      <c r="F2" s="2" t="s">
        <v>386</v>
      </c>
    </row>
    <row r="3" spans="1:6">
      <c r="A3" s="3" t="s">
        <v>387</v>
      </c>
    </row>
    <row r="4" spans="1:6">
      <c r="A4" s="4" t="s">
        <v>388</v>
      </c>
      <c r="D4" s="7" t="n">
        <v>0</v>
      </c>
    </row>
    <row r="5" spans="1:6">
      <c r="A5" s="4" t="s">
        <v>389</v>
      </c>
    </row>
    <row r="6" spans="1:6">
      <c r="A6" s="3" t="s">
        <v>387</v>
      </c>
    </row>
    <row r="7" spans="1:6">
      <c r="A7" s="4" t="s">
        <v>390</v>
      </c>
      <c r="E7" s="4" t="s">
        <v>391</v>
      </c>
    </row>
    <row r="8" spans="1:6">
      <c r="A8" s="4" t="s">
        <v>392</v>
      </c>
      <c r="C8" s="7" t="n">
        <v>6800000</v>
      </c>
      <c r="E8" s="7" t="n">
        <v>6800000</v>
      </c>
    </row>
    <row r="9" spans="1:6">
      <c r="A9" s="4" t="s">
        <v>393</v>
      </c>
      <c r="E9" s="4" t="s">
        <v>302</v>
      </c>
    </row>
    <row r="10" spans="1:6">
      <c r="A10" s="4" t="s">
        <v>394</v>
      </c>
    </row>
    <row r="11" spans="1:6">
      <c r="A11" s="3" t="s">
        <v>387</v>
      </c>
    </row>
    <row r="12" spans="1:6">
      <c r="A12" s="4" t="s">
        <v>392</v>
      </c>
      <c r="C12" s="5" t="n">
        <v>3800000</v>
      </c>
      <c r="E12" s="7" t="n">
        <v>3800000</v>
      </c>
    </row>
    <row r="13" spans="1:6">
      <c r="A13" s="4" t="s">
        <v>393</v>
      </c>
      <c r="E13" s="4" t="s">
        <v>302</v>
      </c>
    </row>
    <row r="14" spans="1:6">
      <c r="A14" s="4" t="s">
        <v>395</v>
      </c>
    </row>
    <row r="15" spans="1:6">
      <c r="A15" s="3" t="s">
        <v>387</v>
      </c>
    </row>
    <row r="16" spans="1:6">
      <c r="A16" s="4" t="s">
        <v>388</v>
      </c>
      <c r="C16" s="5" t="n">
        <v>44000</v>
      </c>
      <c r="E16" s="7" t="n">
        <v>67000</v>
      </c>
    </row>
    <row r="17" spans="1:6">
      <c r="A17" s="4" t="s">
        <v>396</v>
      </c>
    </row>
    <row r="18" spans="1:6">
      <c r="A18" s="3" t="s">
        <v>387</v>
      </c>
    </row>
    <row r="19" spans="1:6">
      <c r="A19" s="4" t="s">
        <v>388</v>
      </c>
      <c r="C19" s="7" t="n">
        <v>1300000</v>
      </c>
      <c r="E19" s="7" t="n">
        <v>2300000</v>
      </c>
    </row>
    <row r="20" spans="1:6">
      <c r="A20" s="4" t="s">
        <v>397</v>
      </c>
    </row>
    <row r="21" spans="1:6">
      <c r="A21" s="3" t="s">
        <v>387</v>
      </c>
    </row>
    <row r="22" spans="1:6">
      <c r="A22" s="4" t="s">
        <v>398</v>
      </c>
      <c r="F22" s="5" t="n">
        <v>10000000</v>
      </c>
    </row>
    <row r="23" spans="1:6">
      <c r="A23" s="4" t="s">
        <v>399</v>
      </c>
      <c r="C23" s="5" t="n">
        <v>8300000</v>
      </c>
      <c r="E23" s="5" t="n">
        <v>8300000</v>
      </c>
    </row>
    <row r="24" spans="1:6">
      <c r="A24" s="4" t="s">
        <v>71</v>
      </c>
    </row>
    <row r="25" spans="1:6">
      <c r="A25" s="3" t="s">
        <v>387</v>
      </c>
    </row>
    <row r="26" spans="1:6">
      <c r="A26" s="4" t="s">
        <v>388</v>
      </c>
      <c r="B2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0</v>
      </c>
      <c r="B1" s="2" t="s">
        <v>2</v>
      </c>
      <c r="C1" s="2" t="s">
        <v>2</v>
      </c>
    </row>
    <row r="2" spans="1:3">
      <c r="A2" s="3" t="s">
        <v>401</v>
      </c>
    </row>
    <row r="3" spans="1:3">
      <c r="A3" s="4" t="s">
        <v>402</v>
      </c>
      <c r="B3" s="5" t="n">
        <v>-167889</v>
      </c>
    </row>
    <row r="4" spans="1:3">
      <c r="A4" s="4" t="s">
        <v>389</v>
      </c>
    </row>
    <row r="5" spans="1:3">
      <c r="A5" s="3" t="s">
        <v>401</v>
      </c>
    </row>
    <row r="6" spans="1:3">
      <c r="A6" s="4" t="s">
        <v>403</v>
      </c>
      <c r="C6" s="5" t="n">
        <v>683000</v>
      </c>
    </row>
    <row r="7" spans="1:3">
      <c r="A7" s="4" t="s">
        <v>404</v>
      </c>
      <c r="C7" s="5" t="n">
        <v>205000</v>
      </c>
    </row>
    <row r="8" spans="1:3">
      <c r="A8" s="4" t="s">
        <v>402</v>
      </c>
      <c r="C8" s="5" t="n">
        <v>-166000</v>
      </c>
    </row>
    <row r="9" spans="1:3">
      <c r="A9" s="4" t="s">
        <v>405</v>
      </c>
      <c r="C9" s="5" t="n">
        <v>-26000</v>
      </c>
    </row>
    <row r="10" spans="1:3">
      <c r="A10" s="4" t="s">
        <v>406</v>
      </c>
      <c r="B10" s="5" t="n">
        <v>696000</v>
      </c>
      <c r="C10" s="5" t="n">
        <v>696000</v>
      </c>
    </row>
    <row r="11" spans="1:3">
      <c r="A11" s="3" t="s">
        <v>407</v>
      </c>
    </row>
    <row r="12" spans="1:3">
      <c r="A12" s="4" t="s">
        <v>408</v>
      </c>
      <c r="C12" s="12" t="n">
        <v>10.12</v>
      </c>
    </row>
    <row r="13" spans="1:3">
      <c r="A13" s="4" t="s">
        <v>409</v>
      </c>
      <c r="C13" s="9" t="n">
        <v>11.5</v>
      </c>
    </row>
    <row r="14" spans="1:3">
      <c r="A14" s="4" t="s">
        <v>410</v>
      </c>
      <c r="C14" s="9" t="n">
        <v>11.68</v>
      </c>
    </row>
    <row r="15" spans="1:3">
      <c r="A15" s="4" t="s">
        <v>411</v>
      </c>
      <c r="C15" s="9" t="n">
        <v>10.12</v>
      </c>
    </row>
    <row r="16" spans="1:3">
      <c r="A16" s="4" t="s">
        <v>412</v>
      </c>
      <c r="B16" s="12" t="n">
        <v>10.2</v>
      </c>
      <c r="C16" s="12" t="n">
        <v>10.2</v>
      </c>
    </row>
    <row r="17" spans="1:3">
      <c r="A17" s="4" t="s">
        <v>394</v>
      </c>
    </row>
    <row r="18" spans="1:3">
      <c r="A18" s="3" t="s">
        <v>401</v>
      </c>
    </row>
    <row r="19" spans="1:3">
      <c r="A19" s="4" t="s">
        <v>403</v>
      </c>
      <c r="C19" s="5" t="n">
        <v>622000</v>
      </c>
    </row>
    <row r="20" spans="1:3">
      <c r="A20" s="4" t="s">
        <v>404</v>
      </c>
      <c r="C20" s="5" t="n">
        <v>132000</v>
      </c>
    </row>
    <row r="21" spans="1:3">
      <c r="A21" s="4" t="s">
        <v>402</v>
      </c>
      <c r="C21" s="5" t="n">
        <v>0</v>
      </c>
    </row>
    <row r="22" spans="1:3">
      <c r="A22" s="4" t="s">
        <v>405</v>
      </c>
      <c r="C22" s="5" t="n">
        <v>-2000</v>
      </c>
    </row>
    <row r="23" spans="1:3">
      <c r="A23" s="4" t="s">
        <v>406</v>
      </c>
      <c r="B23" s="5" t="n">
        <v>752000</v>
      </c>
      <c r="C23" s="5" t="n">
        <v>752000</v>
      </c>
    </row>
    <row r="24" spans="1:3">
      <c r="A24" s="3" t="s">
        <v>407</v>
      </c>
    </row>
    <row r="25" spans="1:3">
      <c r="A25" s="4" t="s">
        <v>408</v>
      </c>
      <c r="C25" s="12" t="n">
        <v>7.09</v>
      </c>
    </row>
    <row r="26" spans="1:3">
      <c r="A26" s="4" t="s">
        <v>409</v>
      </c>
      <c r="C26" s="9" t="n">
        <v>7.49</v>
      </c>
    </row>
    <row r="27" spans="1:3">
      <c r="A27" s="4" t="s">
        <v>410</v>
      </c>
      <c r="C27" s="5" t="n">
        <v>0</v>
      </c>
    </row>
    <row r="28" spans="1:3">
      <c r="A28" s="4" t="s">
        <v>411</v>
      </c>
      <c r="C28" s="9" t="n">
        <v>7.09</v>
      </c>
    </row>
    <row r="29" spans="1:3">
      <c r="A29" s="4" t="s">
        <v>412</v>
      </c>
      <c r="B29" s="12" t="n">
        <v>7.11</v>
      </c>
      <c r="C29" s="12" t="n">
        <v>7.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s>
  <sheetData>
    <row r="1" spans="1:4">
      <c r="A1" s="1" t="s">
        <v>413</v>
      </c>
      <c r="B1" s="2" t="s">
        <v>225</v>
      </c>
      <c r="C1" s="2" t="s">
        <v>1</v>
      </c>
    </row>
    <row r="2" spans="1:4">
      <c r="B2" s="2" t="s">
        <v>2</v>
      </c>
      <c r="C2" s="2" t="s">
        <v>2</v>
      </c>
      <c r="D2" s="2" t="s">
        <v>115</v>
      </c>
    </row>
    <row r="3" spans="1:4">
      <c r="A3" s="3" t="s">
        <v>169</v>
      </c>
    </row>
    <row r="4" spans="1:4">
      <c r="A4" s="4" t="s">
        <v>414</v>
      </c>
      <c r="B4" s="4" t="s">
        <v>415</v>
      </c>
      <c r="C4" s="4" t="s">
        <v>416</v>
      </c>
      <c r="D4" s="4" t="s">
        <v>41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151</v>
      </c>
    </row>
    <row r="3" spans="1:3">
      <c r="A3" s="4" t="s">
        <v>419</v>
      </c>
      <c r="B3" s="7" t="n">
        <v>6692</v>
      </c>
      <c r="C3" s="7" t="n">
        <v>6901</v>
      </c>
    </row>
    <row r="4" spans="1:3">
      <c r="A4" s="4" t="s">
        <v>420</v>
      </c>
      <c r="B4" s="5" t="n">
        <v>7062</v>
      </c>
      <c r="C4" s="5" t="n">
        <v>5938</v>
      </c>
    </row>
    <row r="5" spans="1:3">
      <c r="A5" s="4" t="s">
        <v>250</v>
      </c>
      <c r="B5" s="5" t="n">
        <v>1227</v>
      </c>
      <c r="C5" s="5" t="n">
        <v>1227</v>
      </c>
    </row>
    <row r="6" spans="1:3">
      <c r="A6" s="4" t="s">
        <v>28</v>
      </c>
      <c r="B6" s="7" t="n">
        <v>14981</v>
      </c>
      <c r="C6" s="7" t="n">
        <v>140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151</v>
      </c>
    </row>
    <row r="3" spans="1:3">
      <c r="A3" s="4" t="s">
        <v>422</v>
      </c>
      <c r="B3" s="7" t="n">
        <v>18</v>
      </c>
      <c r="C3"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151</v>
      </c>
    </row>
    <row r="3" spans="1:3">
      <c r="A3" s="4" t="s">
        <v>424</v>
      </c>
      <c r="B3" s="7" t="n">
        <v>10698</v>
      </c>
      <c r="C3" s="7" t="n">
        <v>15469</v>
      </c>
    </row>
    <row r="4" spans="1:3">
      <c r="A4" s="4" t="s">
        <v>425</v>
      </c>
      <c r="B4" s="5" t="n">
        <v>57531</v>
      </c>
      <c r="C4" s="5" t="n">
        <v>34359</v>
      </c>
    </row>
    <row r="5" spans="1:3">
      <c r="A5" s="4" t="s">
        <v>426</v>
      </c>
      <c r="B5" s="5" t="n">
        <v>18811</v>
      </c>
      <c r="C5" s="5" t="n">
        <v>25793</v>
      </c>
    </row>
    <row r="6" spans="1:3">
      <c r="A6" s="4" t="s">
        <v>427</v>
      </c>
      <c r="B6" s="5" t="n">
        <v>5732</v>
      </c>
      <c r="C6" s="5" t="n">
        <v>10446</v>
      </c>
    </row>
    <row r="7" spans="1:3">
      <c r="A7" s="4" t="s">
        <v>428</v>
      </c>
      <c r="B7" s="5" t="n">
        <v>9428</v>
      </c>
      <c r="C7" s="5" t="n">
        <v>8437</v>
      </c>
    </row>
    <row r="8" spans="1:3">
      <c r="A8" s="4" t="s">
        <v>429</v>
      </c>
      <c r="B8" s="5" t="n">
        <v>10970</v>
      </c>
      <c r="C8" s="5" t="n">
        <v>0</v>
      </c>
    </row>
    <row r="9" spans="1:3">
      <c r="A9" s="4" t="s">
        <v>250</v>
      </c>
      <c r="B9" s="5" t="n">
        <v>0</v>
      </c>
      <c r="C9" s="5" t="n">
        <v>3373</v>
      </c>
    </row>
    <row r="10" spans="1:3">
      <c r="A10" s="4" t="s">
        <v>40</v>
      </c>
      <c r="B10" s="7" t="n">
        <v>113170</v>
      </c>
      <c r="C10" s="7" t="n">
        <v>978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0</v>
      </c>
      <c r="B1" s="2" t="s">
        <v>69</v>
      </c>
      <c r="C1" s="2" t="s">
        <v>113</v>
      </c>
      <c r="D1" s="2" t="s">
        <v>1</v>
      </c>
    </row>
    <row r="2" spans="1:4">
      <c r="B2" s="2" t="s">
        <v>114</v>
      </c>
      <c r="C2" s="2" t="s">
        <v>115</v>
      </c>
      <c r="D2" s="2" t="s">
        <v>2</v>
      </c>
    </row>
    <row r="3" spans="1:4">
      <c r="A3" s="3" t="s">
        <v>431</v>
      </c>
    </row>
    <row r="4" spans="1:4">
      <c r="A4" s="4" t="s">
        <v>432</v>
      </c>
      <c r="C4" s="7" t="n">
        <v>1172</v>
      </c>
      <c r="D4" s="7" t="n">
        <v>8614</v>
      </c>
    </row>
    <row r="5" spans="1:4">
      <c r="A5" s="3" t="s">
        <v>433</v>
      </c>
    </row>
    <row r="6" spans="1:4">
      <c r="A6" s="4" t="s">
        <v>434</v>
      </c>
      <c r="C6" s="5" t="n">
        <v>5261</v>
      </c>
      <c r="D6" s="5" t="n">
        <v>3298</v>
      </c>
    </row>
    <row r="7" spans="1:4">
      <c r="A7" s="4" t="s">
        <v>168</v>
      </c>
      <c r="C7" s="5" t="n">
        <v>1168</v>
      </c>
      <c r="D7" s="5" t="n">
        <v>0</v>
      </c>
    </row>
    <row r="8" spans="1:4">
      <c r="A8" s="4" t="s">
        <v>87</v>
      </c>
      <c r="C8" s="7" t="n">
        <v>-792</v>
      </c>
      <c r="D8" s="7" t="n">
        <v>1352</v>
      </c>
    </row>
    <row r="9" spans="1:4">
      <c r="A9" s="4" t="s">
        <v>71</v>
      </c>
    </row>
    <row r="10" spans="1:4">
      <c r="A10" s="3" t="s">
        <v>431</v>
      </c>
    </row>
    <row r="11" spans="1:4">
      <c r="A11" s="4" t="s">
        <v>432</v>
      </c>
      <c r="B11" s="7" t="n">
        <v>2249</v>
      </c>
    </row>
    <row r="12" spans="1:4">
      <c r="A12" s="3" t="s">
        <v>433</v>
      </c>
    </row>
    <row r="13" spans="1:4">
      <c r="A13" s="4" t="s">
        <v>434</v>
      </c>
      <c r="B13" s="5" t="n">
        <v>8057</v>
      </c>
    </row>
    <row r="14" spans="1:4">
      <c r="A14" s="4" t="s">
        <v>168</v>
      </c>
      <c r="B14" s="5" t="n">
        <v>0</v>
      </c>
    </row>
    <row r="15" spans="1:4">
      <c r="A15" s="4" t="s">
        <v>87</v>
      </c>
      <c r="B15" s="7" t="n">
        <v>118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2</v>
      </c>
      <c r="C1" s="2" t="s">
        <v>23</v>
      </c>
      <c r="D1" s="2" t="s">
        <v>115</v>
      </c>
      <c r="E1" s="2" t="s">
        <v>114</v>
      </c>
      <c r="F1" s="2" t="s">
        <v>436</v>
      </c>
    </row>
    <row r="2" spans="1:6">
      <c r="A2" s="3" t="s">
        <v>437</v>
      </c>
    </row>
    <row r="3" spans="1:6">
      <c r="A3" s="4" t="s">
        <v>25</v>
      </c>
      <c r="B3" s="7" t="n">
        <v>3600</v>
      </c>
      <c r="C3" s="7" t="n">
        <v>33905</v>
      </c>
      <c r="D3" s="7" t="n">
        <v>3735</v>
      </c>
      <c r="E3" s="7" t="n">
        <v>32049</v>
      </c>
    </row>
    <row r="4" spans="1:6">
      <c r="A4" s="4" t="s">
        <v>27</v>
      </c>
      <c r="B4" s="5" t="n">
        <v>19710</v>
      </c>
      <c r="C4" s="5" t="n">
        <v>34833</v>
      </c>
      <c r="D4" s="5" t="n">
        <v>38908</v>
      </c>
      <c r="E4" s="5" t="n">
        <v>52860</v>
      </c>
    </row>
    <row r="5" spans="1:6">
      <c r="A5" s="4" t="s">
        <v>438</v>
      </c>
      <c r="B5" s="5" t="n">
        <v>0</v>
      </c>
      <c r="C5" s="5" t="n">
        <v>0</v>
      </c>
      <c r="D5" s="5" t="n">
        <v>0</v>
      </c>
      <c r="E5" s="5" t="n">
        <v>125</v>
      </c>
    </row>
    <row r="6" spans="1:6">
      <c r="A6" s="4" t="s">
        <v>439</v>
      </c>
      <c r="B6" s="7" t="n">
        <v>23310</v>
      </c>
      <c r="C6" s="7" t="n">
        <v>68738</v>
      </c>
      <c r="D6" s="7" t="n">
        <v>42643</v>
      </c>
      <c r="E6" s="5" t="n">
        <v>85034</v>
      </c>
    </row>
    <row r="7" spans="1:6">
      <c r="A7" s="4" t="s">
        <v>71</v>
      </c>
    </row>
    <row r="8" spans="1:6">
      <c r="A8" s="3" t="s">
        <v>437</v>
      </c>
    </row>
    <row r="9" spans="1:6">
      <c r="A9" s="4" t="s">
        <v>25</v>
      </c>
      <c r="E9" s="5" t="n">
        <v>32049</v>
      </c>
      <c r="F9" s="7" t="n">
        <v>30483</v>
      </c>
    </row>
    <row r="10" spans="1:6">
      <c r="A10" s="4" t="s">
        <v>27</v>
      </c>
      <c r="E10" s="5" t="n">
        <v>52860</v>
      </c>
      <c r="F10" s="5" t="n">
        <v>197793</v>
      </c>
    </row>
    <row r="11" spans="1:6">
      <c r="A11" s="4" t="s">
        <v>438</v>
      </c>
      <c r="E11" s="5" t="n">
        <v>125</v>
      </c>
      <c r="F11" s="5" t="n">
        <v>128</v>
      </c>
    </row>
    <row r="12" spans="1:6">
      <c r="A12" s="4" t="s">
        <v>439</v>
      </c>
      <c r="E12" s="7" t="n">
        <v>85034</v>
      </c>
      <c r="F12" s="7" t="n">
        <v>228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0</v>
      </c>
      <c r="B1" s="2" t="s">
        <v>69</v>
      </c>
      <c r="D1" s="2" t="s">
        <v>113</v>
      </c>
    </row>
    <row r="2" spans="1:4">
      <c r="B2" s="2" t="s">
        <v>115</v>
      </c>
      <c r="C2" s="2" t="s">
        <v>441</v>
      </c>
      <c r="D2" s="2" t="s">
        <v>115</v>
      </c>
    </row>
    <row r="3" spans="1:4">
      <c r="A3" s="3" t="s">
        <v>442</v>
      </c>
    </row>
    <row r="4" spans="1:4">
      <c r="A4" s="4" t="s">
        <v>443</v>
      </c>
      <c r="B4" s="10" t="n">
        <v>2.7</v>
      </c>
      <c r="C4" s="7" t="n">
        <v>6</v>
      </c>
    </row>
    <row r="5" spans="1:4">
      <c r="A5" s="4" t="s">
        <v>444</v>
      </c>
      <c r="D5"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13"/>
    <col customWidth="1" max="5" min="5" width="27"/>
    <col customWidth="1" max="6" min="6" width="20"/>
    <col customWidth="1" max="7" min="7" width="15"/>
  </cols>
  <sheetData>
    <row r="1" spans="1:7">
      <c r="A1" s="1" t="s">
        <v>97</v>
      </c>
      <c r="B1" s="2" t="s">
        <v>98</v>
      </c>
      <c r="C1" s="2" t="s">
        <v>99</v>
      </c>
      <c r="D1" s="2" t="s">
        <v>100</v>
      </c>
      <c r="E1" s="2" t="s">
        <v>101</v>
      </c>
      <c r="F1" s="2" t="s">
        <v>102</v>
      </c>
      <c r="G1" s="2" t="s">
        <v>103</v>
      </c>
    </row>
    <row r="2" spans="1:7">
      <c r="A2" s="4" t="s">
        <v>104</v>
      </c>
      <c r="B2" s="7" t="n">
        <v>859310</v>
      </c>
      <c r="C2" s="7" t="n">
        <v>335000</v>
      </c>
      <c r="D2" s="7" t="n">
        <v>33</v>
      </c>
      <c r="E2" s="7" t="n">
        <v>545345</v>
      </c>
      <c r="F2" s="7" t="n">
        <v>-21068</v>
      </c>
      <c r="G2" s="7" t="n">
        <v>0</v>
      </c>
    </row>
    <row r="3" spans="1:7">
      <c r="A3" s="3" t="s">
        <v>105</v>
      </c>
    </row>
    <row r="4" spans="1:7">
      <c r="A4" s="4" t="s">
        <v>106</v>
      </c>
      <c r="B4" s="5" t="n">
        <v>2320</v>
      </c>
      <c r="E4" s="5" t="n">
        <v>2320</v>
      </c>
    </row>
    <row r="5" spans="1:7">
      <c r="A5" s="4" t="s">
        <v>107</v>
      </c>
      <c r="B5" s="5" t="n">
        <v>-176</v>
      </c>
      <c r="E5" s="5" t="n">
        <v>-176</v>
      </c>
    </row>
    <row r="6" spans="1:7">
      <c r="A6" s="4" t="s">
        <v>108</v>
      </c>
      <c r="B6" s="5" t="n">
        <v>-11301</v>
      </c>
      <c r="E6" s="5" t="n">
        <v>-11301</v>
      </c>
    </row>
    <row r="7" spans="1:7">
      <c r="A7" s="4" t="s">
        <v>109</v>
      </c>
      <c r="B7" s="5" t="n">
        <v>-20006</v>
      </c>
      <c r="G7" s="5" t="n">
        <v>-20006</v>
      </c>
    </row>
    <row r="8" spans="1:7">
      <c r="A8" s="4" t="s">
        <v>110</v>
      </c>
      <c r="B8" s="5" t="n">
        <v>-21651</v>
      </c>
      <c r="F8" s="5" t="n">
        <v>-21651</v>
      </c>
    </row>
    <row r="9" spans="1:7">
      <c r="A9" s="4" t="s">
        <v>111</v>
      </c>
      <c r="B9" s="7" t="n">
        <v>808496</v>
      </c>
      <c r="C9" s="7" t="n">
        <v>335000</v>
      </c>
      <c r="D9" s="7" t="n">
        <v>33</v>
      </c>
      <c r="E9" s="7" t="n">
        <v>536188</v>
      </c>
      <c r="F9" s="7" t="n">
        <v>-42719</v>
      </c>
      <c r="G9" s="7" t="n">
        <v>-200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8"/>
  </cols>
  <sheetData>
    <row r="1" spans="1:2">
      <c r="A1" s="1" t="s">
        <v>445</v>
      </c>
      <c r="B1" s="2" t="s">
        <v>242</v>
      </c>
    </row>
    <row r="2" spans="1:2">
      <c r="B2" s="2" t="s">
        <v>446</v>
      </c>
    </row>
    <row r="3" spans="1:2">
      <c r="A3" s="3" t="s">
        <v>447</v>
      </c>
    </row>
    <row r="4" spans="1:2">
      <c r="A4" s="4" t="s">
        <v>448</v>
      </c>
      <c r="B4" s="5" t="n">
        <v>2</v>
      </c>
    </row>
    <row r="5" spans="1:2">
      <c r="A5" s="4" t="s">
        <v>449</v>
      </c>
      <c r="B5" s="5" t="n">
        <v>214</v>
      </c>
    </row>
    <row r="6" spans="1:2">
      <c r="A6" s="4" t="s">
        <v>450</v>
      </c>
      <c r="B6" s="5" t="n">
        <v>490</v>
      </c>
    </row>
    <row r="7" spans="1:2">
      <c r="A7" s="4" t="s">
        <v>451</v>
      </c>
      <c r="B7" s="7" t="n">
        <v>34500000</v>
      </c>
    </row>
    <row r="8" spans="1:2">
      <c r="A8" s="4" t="s">
        <v>452</v>
      </c>
      <c r="B8" s="4" t="s">
        <v>453</v>
      </c>
    </row>
    <row r="9" spans="1:2">
      <c r="A9" s="4" t="s">
        <v>454</v>
      </c>
      <c r="B9" s="5" t="n">
        <v>40</v>
      </c>
    </row>
    <row r="10" spans="1:2">
      <c r="A10" s="4" t="s">
        <v>455</v>
      </c>
      <c r="B10" s="7" t="n">
        <v>0</v>
      </c>
    </row>
    <row r="11" spans="1:2">
      <c r="A11" s="4" t="s">
        <v>456</v>
      </c>
      <c r="B11" s="4" t="s">
        <v>457</v>
      </c>
    </row>
    <row r="12" spans="1:2">
      <c r="A12" s="4" t="s">
        <v>458</v>
      </c>
      <c r="B12" s="5" t="n">
        <v>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59</v>
      </c>
      <c r="B1" s="2" t="s">
        <v>225</v>
      </c>
      <c r="D1" s="2" t="s">
        <v>113</v>
      </c>
      <c r="E1" s="2" t="s">
        <v>1</v>
      </c>
    </row>
    <row r="2" spans="1:5">
      <c r="B2" s="2" t="s">
        <v>2</v>
      </c>
      <c r="C2" s="2" t="s">
        <v>115</v>
      </c>
      <c r="D2" s="2" t="s">
        <v>115</v>
      </c>
      <c r="E2" s="2" t="s">
        <v>2</v>
      </c>
    </row>
    <row r="3" spans="1:5">
      <c r="A3" s="3" t="s">
        <v>180</v>
      </c>
    </row>
    <row r="4" spans="1:5">
      <c r="A4" s="4" t="s">
        <v>460</v>
      </c>
      <c r="B4" s="5" t="n">
        <v>40090000</v>
      </c>
      <c r="C4" s="5" t="n">
        <v>40000000</v>
      </c>
      <c r="D4" s="5" t="n">
        <v>40000000</v>
      </c>
      <c r="E4" s="5" t="n">
        <v>40051000</v>
      </c>
    </row>
    <row r="5" spans="1:5">
      <c r="A5" s="4" t="s">
        <v>461</v>
      </c>
      <c r="B5" s="5" t="n">
        <v>7080000</v>
      </c>
      <c r="C5" s="5" t="n">
        <v>7080000</v>
      </c>
      <c r="D5" s="5" t="n">
        <v>7080000</v>
      </c>
      <c r="E5" s="5" t="n">
        <v>7080000</v>
      </c>
    </row>
    <row r="6" spans="1:5">
      <c r="A6" s="4" t="s">
        <v>110</v>
      </c>
      <c r="B6" s="7" t="n">
        <v>-28061</v>
      </c>
      <c r="C6" s="7" t="n">
        <v>12120</v>
      </c>
      <c r="D6" s="7" t="n">
        <v>23497</v>
      </c>
      <c r="E6" s="7" t="n">
        <v>-21651</v>
      </c>
    </row>
    <row r="7" spans="1:5">
      <c r="A7" s="4" t="s">
        <v>462</v>
      </c>
      <c r="B7" s="5" t="n">
        <v>-5650</v>
      </c>
      <c r="C7" s="5" t="n">
        <v>-5404</v>
      </c>
      <c r="D7" s="5" t="n">
        <v>-7196</v>
      </c>
      <c r="E7" s="5" t="n">
        <v>-11301</v>
      </c>
    </row>
    <row r="8" spans="1:5">
      <c r="A8" s="4" t="s">
        <v>463</v>
      </c>
      <c r="B8" s="7" t="n">
        <v>-33711</v>
      </c>
      <c r="C8" s="7" t="n">
        <v>6716</v>
      </c>
      <c r="D8" s="7" t="n">
        <v>16301</v>
      </c>
      <c r="E8" s="7" t="n">
        <v>-32952</v>
      </c>
    </row>
    <row r="9" spans="1:5">
      <c r="A9" s="4" t="s">
        <v>464</v>
      </c>
      <c r="B9" s="5" t="n">
        <v>33010000</v>
      </c>
      <c r="C9" s="5" t="n">
        <v>32920000</v>
      </c>
      <c r="D9" s="5" t="n">
        <v>32920000</v>
      </c>
      <c r="E9" s="5" t="n">
        <v>32971000</v>
      </c>
    </row>
    <row r="10" spans="1:5">
      <c r="A10" s="4" t="s">
        <v>461</v>
      </c>
      <c r="B10" s="5" t="n">
        <v>7080000</v>
      </c>
      <c r="C10" s="5" t="n">
        <v>7080000</v>
      </c>
      <c r="D10" s="5" t="n">
        <v>7080000</v>
      </c>
      <c r="E10" s="5" t="n">
        <v>7080000</v>
      </c>
    </row>
    <row r="11" spans="1:5">
      <c r="A11" s="4" t="s">
        <v>460</v>
      </c>
      <c r="B11" s="5" t="n">
        <v>40090000</v>
      </c>
      <c r="C11" s="5" t="n">
        <v>40000000</v>
      </c>
      <c r="D11" s="5" t="n">
        <v>40000000</v>
      </c>
      <c r="E11" s="5" t="n">
        <v>40051000</v>
      </c>
    </row>
    <row r="12" spans="1:5">
      <c r="A12" s="4" t="s">
        <v>465</v>
      </c>
      <c r="B12" s="12" t="n">
        <v>-0.84</v>
      </c>
      <c r="C12" s="12" t="n">
        <v>0.17</v>
      </c>
      <c r="D12" s="12" t="n">
        <v>0.41</v>
      </c>
      <c r="E12" s="12" t="n">
        <v>-0.82</v>
      </c>
    </row>
    <row r="13" spans="1:5">
      <c r="A13" s="4" t="s">
        <v>466</v>
      </c>
      <c r="B13" s="5" t="n">
        <v>0</v>
      </c>
      <c r="C13" s="5" t="n">
        <v>35845000</v>
      </c>
      <c r="D13" s="5" t="n">
        <v>35845000</v>
      </c>
      <c r="E13" s="5" t="n">
        <v>0</v>
      </c>
    </row>
    <row r="14" spans="1:5">
      <c r="A14" s="4" t="s">
        <v>467</v>
      </c>
      <c r="B14" s="5" t="n">
        <v>40090000</v>
      </c>
      <c r="C14" s="5" t="n">
        <v>75845000</v>
      </c>
      <c r="D14" s="5" t="n">
        <v>75845000</v>
      </c>
      <c r="E14" s="5" t="n">
        <v>40051000</v>
      </c>
    </row>
    <row r="15" spans="1:5">
      <c r="A15" s="4" t="s">
        <v>468</v>
      </c>
      <c r="B15" s="12" t="n">
        <v>-0.84</v>
      </c>
      <c r="C15" s="12" t="n">
        <v>0.16</v>
      </c>
      <c r="D15" s="12" t="n">
        <v>0.31</v>
      </c>
      <c r="E15" s="12" t="n">
        <v>-0.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242</v>
      </c>
    </row>
    <row r="2" spans="1:3">
      <c r="B2" s="2" t="s">
        <v>253</v>
      </c>
      <c r="C2" s="2" t="s">
        <v>2</v>
      </c>
    </row>
    <row r="3" spans="1:3">
      <c r="A3" s="3" t="s">
        <v>254</v>
      </c>
    </row>
    <row r="4" spans="1:3">
      <c r="A4" s="4" t="s">
        <v>280</v>
      </c>
      <c r="B4" s="7" t="n">
        <v>400000000</v>
      </c>
    </row>
    <row r="5" spans="1:3">
      <c r="A5" s="4" t="s">
        <v>235</v>
      </c>
      <c r="B5" s="4" t="s">
        <v>266</v>
      </c>
      <c r="C5" s="4" t="s">
        <v>266</v>
      </c>
    </row>
    <row r="6" spans="1:3">
      <c r="A6" s="4" t="s">
        <v>281</v>
      </c>
      <c r="B6" s="7" t="n">
        <v>39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70</v>
      </c>
      <c r="B1" s="2" t="s">
        <v>242</v>
      </c>
      <c r="C1" s="2" t="s">
        <v>69</v>
      </c>
      <c r="E1" s="2" t="s">
        <v>113</v>
      </c>
      <c r="F1" s="2" t="s">
        <v>1</v>
      </c>
    </row>
    <row r="2" spans="1:6">
      <c r="B2" s="2" t="s">
        <v>3</v>
      </c>
      <c r="C2" s="2" t="s">
        <v>243</v>
      </c>
      <c r="D2" s="2" t="s">
        <v>335</v>
      </c>
      <c r="E2" s="2" t="s">
        <v>115</v>
      </c>
      <c r="F2" s="2" t="s">
        <v>2</v>
      </c>
    </row>
    <row r="3" spans="1:6">
      <c r="A3" s="3" t="s">
        <v>336</v>
      </c>
    </row>
    <row r="4" spans="1:6">
      <c r="A4" s="4" t="s">
        <v>337</v>
      </c>
      <c r="D4" s="7" t="n">
        <v>20000</v>
      </c>
      <c r="E4" s="7" t="n">
        <v>0</v>
      </c>
      <c r="F4" s="7" t="n">
        <v>20006</v>
      </c>
    </row>
    <row r="5" spans="1:6">
      <c r="A5" s="4" t="s">
        <v>276</v>
      </c>
      <c r="E5" s="7" t="n">
        <v>51000</v>
      </c>
      <c r="F5" s="7" t="n">
        <v>409800</v>
      </c>
    </row>
    <row r="6" spans="1:6">
      <c r="A6" s="4" t="s">
        <v>347</v>
      </c>
    </row>
    <row r="7" spans="1:6">
      <c r="A7" s="3" t="s">
        <v>336</v>
      </c>
    </row>
    <row r="8" spans="1:6">
      <c r="A8" s="4" t="s">
        <v>276</v>
      </c>
      <c r="C8" s="7" t="n">
        <v>105000</v>
      </c>
    </row>
    <row r="9" spans="1:6">
      <c r="A9" s="4" t="s">
        <v>351</v>
      </c>
    </row>
    <row r="10" spans="1:6">
      <c r="A10" s="3" t="s">
        <v>336</v>
      </c>
    </row>
    <row r="11" spans="1:6">
      <c r="A11" s="4" t="s">
        <v>355</v>
      </c>
      <c r="B11" s="7" t="n">
        <v>136000</v>
      </c>
    </row>
    <row r="12" spans="1:6">
      <c r="A12" s="4" t="s">
        <v>337</v>
      </c>
      <c r="B12" s="5" t="n">
        <v>24000</v>
      </c>
    </row>
    <row r="13" spans="1:6">
      <c r="A13" s="4" t="s">
        <v>356</v>
      </c>
      <c r="B13" s="7" t="n">
        <v>112000</v>
      </c>
    </row>
    <row r="14" spans="1:6">
      <c r="A14" s="4" t="s">
        <v>471</v>
      </c>
    </row>
    <row r="15" spans="1:6">
      <c r="A15" s="3" t="s">
        <v>336</v>
      </c>
    </row>
    <row r="16" spans="1:6">
      <c r="A16" s="4" t="s">
        <v>342</v>
      </c>
      <c r="B16" s="12" t="n">
        <v>1.75</v>
      </c>
    </row>
    <row r="17" spans="1:6">
      <c r="A17" s="4" t="s">
        <v>472</v>
      </c>
    </row>
    <row r="18" spans="1:6">
      <c r="A18" s="3" t="s">
        <v>336</v>
      </c>
    </row>
    <row r="19" spans="1:6">
      <c r="A19" s="4" t="s">
        <v>346</v>
      </c>
      <c r="B19" s="9" t="n">
        <v>1.0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23</v>
      </c>
      <c r="D1" s="2" t="s">
        <v>115</v>
      </c>
      <c r="E1" s="2" t="s">
        <v>114</v>
      </c>
    </row>
    <row r="2" spans="1:5">
      <c r="A2" s="3" t="s">
        <v>24</v>
      </c>
    </row>
    <row r="3" spans="1:5">
      <c r="A3" s="4" t="s">
        <v>25</v>
      </c>
      <c r="B3" s="7" t="n">
        <v>3600</v>
      </c>
      <c r="C3" s="7" t="n">
        <v>33905</v>
      </c>
      <c r="D3" s="7" t="n">
        <v>3735</v>
      </c>
      <c r="E3" s="7" t="n">
        <v>32049</v>
      </c>
    </row>
    <row r="4" spans="1:5">
      <c r="A4" s="4" t="s">
        <v>474</v>
      </c>
      <c r="B4" s="5" t="n">
        <v>56860</v>
      </c>
      <c r="C4" s="5" t="n">
        <v>54720</v>
      </c>
    </row>
    <row r="5" spans="1:5">
      <c r="A5" s="4" t="s">
        <v>27</v>
      </c>
      <c r="B5" s="5" t="n">
        <v>19710</v>
      </c>
      <c r="C5" s="5" t="n">
        <v>34833</v>
      </c>
      <c r="D5" s="7" t="n">
        <v>38908</v>
      </c>
      <c r="E5" s="7" t="n">
        <v>52860</v>
      </c>
    </row>
    <row r="6" spans="1:5">
      <c r="A6" s="4" t="s">
        <v>28</v>
      </c>
      <c r="B6" s="5" t="n">
        <v>14981</v>
      </c>
      <c r="C6" s="5" t="n">
        <v>14066</v>
      </c>
    </row>
    <row r="7" spans="1:5">
      <c r="A7" s="4" t="s">
        <v>29</v>
      </c>
      <c r="B7" s="5" t="n">
        <v>95151</v>
      </c>
      <c r="C7" s="5" t="n">
        <v>137524</v>
      </c>
    </row>
    <row r="8" spans="1:5">
      <c r="A8" s="3" t="s">
        <v>30</v>
      </c>
    </row>
    <row r="9" spans="1:5">
      <c r="A9" s="4" t="s">
        <v>475</v>
      </c>
      <c r="B9" s="5" t="n">
        <v>1382777</v>
      </c>
      <c r="C9" s="5" t="n">
        <v>1342453</v>
      </c>
    </row>
    <row r="10" spans="1:5">
      <c r="A10" s="4" t="s">
        <v>32</v>
      </c>
      <c r="B10" s="5" t="n">
        <v>-88548</v>
      </c>
      <c r="C10" s="5" t="n">
        <v>-54785</v>
      </c>
    </row>
    <row r="11" spans="1:5">
      <c r="A11" s="4" t="s">
        <v>33</v>
      </c>
      <c r="B11" s="5" t="n">
        <v>1294229</v>
      </c>
      <c r="C11" s="5" t="n">
        <v>1287668</v>
      </c>
    </row>
    <row r="12" spans="1:5">
      <c r="A12" s="4" t="s">
        <v>34</v>
      </c>
      <c r="B12" s="5" t="n">
        <v>112618</v>
      </c>
      <c r="C12" s="5" t="n">
        <v>104879</v>
      </c>
    </row>
    <row r="13" spans="1:5">
      <c r="A13" s="4" t="s">
        <v>476</v>
      </c>
      <c r="B13" s="5" t="n">
        <v>-8928</v>
      </c>
      <c r="C13" s="5" t="n">
        <v>-5356</v>
      </c>
    </row>
    <row r="14" spans="1:5">
      <c r="A14" s="4" t="s">
        <v>36</v>
      </c>
      <c r="B14" s="5" t="n">
        <v>103690</v>
      </c>
      <c r="C14" s="5" t="n">
        <v>99523</v>
      </c>
    </row>
    <row r="15" spans="1:5">
      <c r="A15" s="4" t="s">
        <v>37</v>
      </c>
      <c r="B15" s="5" t="n">
        <v>22086</v>
      </c>
      <c r="C15" s="5" t="n">
        <v>21687</v>
      </c>
    </row>
    <row r="16" spans="1:5">
      <c r="A16" s="4" t="s">
        <v>38</v>
      </c>
      <c r="B16" s="5" t="n">
        <v>1515156</v>
      </c>
      <c r="C16" s="5" t="n">
        <v>1546402</v>
      </c>
    </row>
    <row r="17" spans="1:5">
      <c r="A17" s="3" t="s">
        <v>39</v>
      </c>
    </row>
    <row r="18" spans="1:5">
      <c r="A18" s="4" t="s">
        <v>40</v>
      </c>
      <c r="B18" s="5" t="n">
        <v>113170</v>
      </c>
      <c r="C18" s="5" t="n">
        <v>97877</v>
      </c>
    </row>
    <row r="19" spans="1:5">
      <c r="A19" s="4" t="s">
        <v>41</v>
      </c>
      <c r="B19" s="5" t="n">
        <v>11447</v>
      </c>
      <c r="C19" s="5" t="n">
        <v>49949</v>
      </c>
    </row>
    <row r="20" spans="1:5">
      <c r="A20" s="4" t="s">
        <v>42</v>
      </c>
      <c r="B20" s="5" t="n">
        <v>19710</v>
      </c>
      <c r="C20" s="5" t="n">
        <v>34833</v>
      </c>
    </row>
    <row r="21" spans="1:5">
      <c r="A21" s="4" t="s">
        <v>43</v>
      </c>
      <c r="B21" s="5" t="n">
        <v>144327</v>
      </c>
      <c r="C21" s="5" t="n">
        <v>182659</v>
      </c>
    </row>
    <row r="22" spans="1:5">
      <c r="A22" s="3" t="s">
        <v>44</v>
      </c>
    </row>
    <row r="23" spans="1:5">
      <c r="A23" s="4" t="s">
        <v>45</v>
      </c>
      <c r="B23" s="5" t="n">
        <v>457333</v>
      </c>
      <c r="C23" s="5" t="n">
        <v>379000</v>
      </c>
    </row>
    <row r="24" spans="1:5">
      <c r="A24" s="4" t="s">
        <v>41</v>
      </c>
      <c r="B24" s="5" t="n">
        <v>3563</v>
      </c>
      <c r="C24" s="5" t="n">
        <v>25332</v>
      </c>
    </row>
    <row r="25" spans="1:5">
      <c r="A25" s="4" t="s">
        <v>47</v>
      </c>
      <c r="B25" s="5" t="n">
        <v>88575</v>
      </c>
      <c r="C25" s="5" t="n">
        <v>94509</v>
      </c>
    </row>
    <row r="26" spans="1:5">
      <c r="A26" s="4" t="s">
        <v>48</v>
      </c>
      <c r="B26" s="5" t="n">
        <v>12862</v>
      </c>
      <c r="C26" s="5" t="n">
        <v>3704</v>
      </c>
    </row>
    <row r="27" spans="1:5">
      <c r="A27" s="3" t="s">
        <v>51</v>
      </c>
    </row>
    <row r="28" spans="1:5">
      <c r="A28" s="4" t="s">
        <v>477</v>
      </c>
      <c r="B28" s="5" t="n">
        <v>335000</v>
      </c>
      <c r="C28" s="5" t="n">
        <v>335000</v>
      </c>
    </row>
    <row r="29" spans="1:5">
      <c r="A29" s="4" t="s">
        <v>478</v>
      </c>
      <c r="B29" s="5" t="n">
        <v>33</v>
      </c>
      <c r="C29" s="5" t="n">
        <v>33</v>
      </c>
    </row>
    <row r="30" spans="1:5">
      <c r="A30" s="4" t="s">
        <v>54</v>
      </c>
      <c r="B30" s="5" t="n">
        <v>536188</v>
      </c>
      <c r="C30" s="5" t="n">
        <v>545345</v>
      </c>
    </row>
    <row r="31" spans="1:5">
      <c r="A31" s="4" t="s">
        <v>55</v>
      </c>
      <c r="B31" s="5" t="n">
        <v>-20006</v>
      </c>
      <c r="C31" s="5" t="n">
        <v>0</v>
      </c>
    </row>
    <row r="32" spans="1:5">
      <c r="A32" s="4" t="s">
        <v>56</v>
      </c>
      <c r="B32" s="5" t="n">
        <v>-42719</v>
      </c>
      <c r="C32" s="5" t="n">
        <v>-21068</v>
      </c>
    </row>
    <row r="33" spans="1:5">
      <c r="A33" s="4" t="s">
        <v>57</v>
      </c>
      <c r="B33" s="5" t="n">
        <v>808496</v>
      </c>
      <c r="C33" s="5" t="n">
        <v>859310</v>
      </c>
    </row>
    <row r="34" spans="1:5">
      <c r="A34" s="4" t="s">
        <v>58</v>
      </c>
      <c r="B34" s="5" t="n">
        <v>1515156</v>
      </c>
      <c r="C34" s="7" t="n">
        <v>1546402</v>
      </c>
    </row>
    <row r="35" spans="1:5">
      <c r="A35" s="4" t="s">
        <v>479</v>
      </c>
    </row>
    <row r="36" spans="1:5">
      <c r="A36" s="3" t="s">
        <v>24</v>
      </c>
    </row>
    <row r="37" spans="1:5">
      <c r="A37" s="4" t="s">
        <v>25</v>
      </c>
      <c r="B37" s="5" t="n">
        <v>0</v>
      </c>
    </row>
    <row r="38" spans="1:5">
      <c r="A38" s="4" t="s">
        <v>29</v>
      </c>
      <c r="B38" s="5" t="n">
        <v>0</v>
      </c>
    </row>
    <row r="39" spans="1:5">
      <c r="A39" s="3" t="s">
        <v>30</v>
      </c>
    </row>
    <row r="40" spans="1:5">
      <c r="A40" s="4" t="s">
        <v>38</v>
      </c>
      <c r="B40" s="5" t="n">
        <v>0</v>
      </c>
    </row>
    <row r="41" spans="1:5">
      <c r="A41" s="3" t="s">
        <v>39</v>
      </c>
    </row>
    <row r="42" spans="1:5">
      <c r="A42" s="4" t="s">
        <v>40</v>
      </c>
      <c r="B42" s="5" t="n">
        <v>0</v>
      </c>
    </row>
    <row r="43" spans="1:5">
      <c r="A43" s="4" t="s">
        <v>43</v>
      </c>
      <c r="B43" s="5" t="n">
        <v>0</v>
      </c>
    </row>
    <row r="44" spans="1:5">
      <c r="A44" s="3" t="s">
        <v>44</v>
      </c>
    </row>
    <row r="45" spans="1:5">
      <c r="A45" s="4" t="s">
        <v>45</v>
      </c>
      <c r="B45" s="5" t="n">
        <v>-51538</v>
      </c>
    </row>
    <row r="46" spans="1:5">
      <c r="A46" s="3" t="s">
        <v>51</v>
      </c>
    </row>
    <row r="47" spans="1:5">
      <c r="A47" s="4" t="s">
        <v>477</v>
      </c>
      <c r="B47" s="5" t="n">
        <v>-335000</v>
      </c>
    </row>
    <row r="48" spans="1:5">
      <c r="A48" s="4" t="s">
        <v>478</v>
      </c>
      <c r="B48" s="5" t="n">
        <v>48</v>
      </c>
    </row>
    <row r="49" spans="1:5">
      <c r="A49" s="4" t="s">
        <v>54</v>
      </c>
      <c r="B49" s="5" t="n">
        <v>386490</v>
      </c>
    </row>
    <row r="50" spans="1:5">
      <c r="A50" s="4" t="s">
        <v>57</v>
      </c>
      <c r="B50" s="5" t="n">
        <v>51538</v>
      </c>
    </row>
    <row r="51" spans="1:5">
      <c r="A51" s="4" t="s">
        <v>58</v>
      </c>
      <c r="B51" s="5" t="n">
        <v>0</v>
      </c>
    </row>
    <row r="52" spans="1:5">
      <c r="A52" s="4" t="s">
        <v>480</v>
      </c>
    </row>
    <row r="53" spans="1:5">
      <c r="A53" s="3" t="s">
        <v>24</v>
      </c>
    </row>
    <row r="54" spans="1:5">
      <c r="A54" s="4" t="s">
        <v>25</v>
      </c>
      <c r="B54" s="5" t="n">
        <v>3600</v>
      </c>
    </row>
    <row r="55" spans="1:5">
      <c r="A55" s="4" t="s">
        <v>474</v>
      </c>
      <c r="B55" s="5" t="n">
        <v>56860</v>
      </c>
    </row>
    <row r="56" spans="1:5">
      <c r="A56" s="4" t="s">
        <v>27</v>
      </c>
      <c r="B56" s="5" t="n">
        <v>19710</v>
      </c>
    </row>
    <row r="57" spans="1:5">
      <c r="A57" s="4" t="s">
        <v>28</v>
      </c>
      <c r="B57" s="5" t="n">
        <v>14981</v>
      </c>
    </row>
    <row r="58" spans="1:5">
      <c r="A58" s="4" t="s">
        <v>29</v>
      </c>
      <c r="B58" s="5" t="n">
        <v>95151</v>
      </c>
    </row>
    <row r="59" spans="1:5">
      <c r="A59" s="3" t="s">
        <v>30</v>
      </c>
    </row>
    <row r="60" spans="1:5">
      <c r="A60" s="4" t="s">
        <v>475</v>
      </c>
      <c r="B60" s="5" t="n">
        <v>1382777</v>
      </c>
    </row>
    <row r="61" spans="1:5">
      <c r="A61" s="4" t="s">
        <v>32</v>
      </c>
      <c r="B61" s="5" t="n">
        <v>-88548</v>
      </c>
    </row>
    <row r="62" spans="1:5">
      <c r="A62" s="4" t="s">
        <v>33</v>
      </c>
      <c r="B62" s="5" t="n">
        <v>1294229</v>
      </c>
    </row>
    <row r="63" spans="1:5">
      <c r="A63" s="4" t="s">
        <v>34</v>
      </c>
      <c r="B63" s="5" t="n">
        <v>112618</v>
      </c>
    </row>
    <row r="64" spans="1:5">
      <c r="A64" s="4" t="s">
        <v>476</v>
      </c>
      <c r="B64" s="5" t="n">
        <v>-8928</v>
      </c>
    </row>
    <row r="65" spans="1:5">
      <c r="A65" s="4" t="s">
        <v>36</v>
      </c>
      <c r="B65" s="5" t="n">
        <v>103690</v>
      </c>
    </row>
    <row r="66" spans="1:5">
      <c r="A66" s="4" t="s">
        <v>37</v>
      </c>
      <c r="B66" s="5" t="n">
        <v>22086</v>
      </c>
    </row>
    <row r="67" spans="1:5">
      <c r="A67" s="4" t="s">
        <v>38</v>
      </c>
      <c r="B67" s="5" t="n">
        <v>1515156</v>
      </c>
    </row>
    <row r="68" spans="1:5">
      <c r="A68" s="3" t="s">
        <v>39</v>
      </c>
    </row>
    <row r="69" spans="1:5">
      <c r="A69" s="4" t="s">
        <v>40</v>
      </c>
      <c r="B69" s="5" t="n">
        <v>113170</v>
      </c>
    </row>
    <row r="70" spans="1:5">
      <c r="A70" s="4" t="s">
        <v>41</v>
      </c>
      <c r="B70" s="5" t="n">
        <v>11447</v>
      </c>
    </row>
    <row r="71" spans="1:5">
      <c r="A71" s="4" t="s">
        <v>42</v>
      </c>
      <c r="B71" s="5" t="n">
        <v>19710</v>
      </c>
    </row>
    <row r="72" spans="1:5">
      <c r="A72" s="4" t="s">
        <v>43</v>
      </c>
      <c r="B72" s="5" t="n">
        <v>144327</v>
      </c>
    </row>
    <row r="73" spans="1:5">
      <c r="A73" s="3" t="s">
        <v>44</v>
      </c>
    </row>
    <row r="74" spans="1:5">
      <c r="A74" s="4" t="s">
        <v>45</v>
      </c>
      <c r="B74" s="5" t="n">
        <v>405795</v>
      </c>
    </row>
    <row r="75" spans="1:5">
      <c r="A75" s="4" t="s">
        <v>41</v>
      </c>
      <c r="B75" s="5" t="n">
        <v>3563</v>
      </c>
    </row>
    <row r="76" spans="1:5">
      <c r="A76" s="4" t="s">
        <v>47</v>
      </c>
      <c r="B76" s="5" t="n">
        <v>88575</v>
      </c>
    </row>
    <row r="77" spans="1:5">
      <c r="A77" s="4" t="s">
        <v>48</v>
      </c>
      <c r="B77" s="5" t="n">
        <v>12862</v>
      </c>
    </row>
    <row r="78" spans="1:5">
      <c r="A78" s="3" t="s">
        <v>51</v>
      </c>
    </row>
    <row r="79" spans="1:5">
      <c r="A79" s="4" t="s">
        <v>477</v>
      </c>
      <c r="B79" s="5" t="n">
        <v>0</v>
      </c>
    </row>
    <row r="80" spans="1:5">
      <c r="A80" s="4" t="s">
        <v>478</v>
      </c>
      <c r="B80" s="5" t="n">
        <v>81</v>
      </c>
    </row>
    <row r="81" spans="1:5">
      <c r="A81" s="4" t="s">
        <v>54</v>
      </c>
      <c r="B81" s="5" t="n">
        <v>922678</v>
      </c>
    </row>
    <row r="82" spans="1:5">
      <c r="A82" s="4" t="s">
        <v>55</v>
      </c>
      <c r="B82" s="5" t="n">
        <v>-20006</v>
      </c>
    </row>
    <row r="83" spans="1:5">
      <c r="A83" s="4" t="s">
        <v>56</v>
      </c>
      <c r="B83" s="5" t="n">
        <v>-42719</v>
      </c>
    </row>
    <row r="84" spans="1:5">
      <c r="A84" s="4" t="s">
        <v>57</v>
      </c>
      <c r="B84" s="5" t="n">
        <v>860034</v>
      </c>
    </row>
    <row r="85" spans="1:5">
      <c r="A85" s="4" t="s">
        <v>58</v>
      </c>
      <c r="B85" s="7" t="n">
        <v>15151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151</v>
      </c>
    </row>
    <row r="3" spans="1:3">
      <c r="A3" s="4" t="s">
        <v>482</v>
      </c>
      <c r="B3" s="8" t="n">
        <v>0.001</v>
      </c>
      <c r="C3" s="8" t="n">
        <v>0.001</v>
      </c>
    </row>
    <row r="4" spans="1:3">
      <c r="A4" s="4" t="s">
        <v>483</v>
      </c>
      <c r="B4" s="5" t="n">
        <v>250000000</v>
      </c>
      <c r="C4" s="5" t="n">
        <v>250000000</v>
      </c>
    </row>
    <row r="5" spans="1:3">
      <c r="A5" s="4" t="s">
        <v>484</v>
      </c>
      <c r="B5" s="5" t="n">
        <v>37669805</v>
      </c>
      <c r="C5" s="5" t="n">
        <v>35845001</v>
      </c>
    </row>
    <row r="6" spans="1:3">
      <c r="A6" s="4" t="s">
        <v>485</v>
      </c>
      <c r="B6" s="8" t="n">
        <v>0.001</v>
      </c>
      <c r="C6" s="8" t="n">
        <v>0.001</v>
      </c>
    </row>
    <row r="7" spans="1:3">
      <c r="A7" s="4" t="s">
        <v>486</v>
      </c>
      <c r="B7" s="5" t="n">
        <v>750000000</v>
      </c>
      <c r="C7" s="5" t="n">
        <v>750000000</v>
      </c>
    </row>
    <row r="8" spans="1:3">
      <c r="A8" s="4" t="s">
        <v>487</v>
      </c>
      <c r="B8" s="5" t="n">
        <v>33087889</v>
      </c>
      <c r="C8" s="5" t="n">
        <v>329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88</v>
      </c>
      <c r="B1" s="2" t="s">
        <v>225</v>
      </c>
      <c r="D1" s="2" t="s">
        <v>113</v>
      </c>
      <c r="E1" s="2" t="s">
        <v>1</v>
      </c>
    </row>
    <row r="2" spans="1:5">
      <c r="B2" s="2" t="s">
        <v>2</v>
      </c>
      <c r="C2" s="2" t="s">
        <v>115</v>
      </c>
      <c r="D2" s="2" t="s">
        <v>115</v>
      </c>
      <c r="E2" s="2" t="s">
        <v>2</v>
      </c>
    </row>
    <row r="3" spans="1:5">
      <c r="A3" s="3" t="s">
        <v>72</v>
      </c>
    </row>
    <row r="4" spans="1:5">
      <c r="A4" s="4" t="s">
        <v>73</v>
      </c>
      <c r="B4" s="7" t="n">
        <v>-78143</v>
      </c>
      <c r="C4" s="7" t="n">
        <v>23962</v>
      </c>
      <c r="D4" s="7" t="n">
        <v>48085</v>
      </c>
      <c r="E4" s="7" t="n">
        <v>-112787</v>
      </c>
    </row>
    <row r="5" spans="1:5">
      <c r="A5" s="4" t="s">
        <v>74</v>
      </c>
      <c r="B5" s="5" t="n">
        <v>65982</v>
      </c>
      <c r="C5" s="5" t="n">
        <v>134722</v>
      </c>
      <c r="D5" s="5" t="n">
        <v>194377</v>
      </c>
      <c r="E5" s="5" t="n">
        <v>163265</v>
      </c>
    </row>
    <row r="6" spans="1:5">
      <c r="A6" s="3" t="s">
        <v>75</v>
      </c>
    </row>
    <row r="7" spans="1:5">
      <c r="A7" s="4" t="s">
        <v>76</v>
      </c>
      <c r="B7" s="5" t="n">
        <v>2343</v>
      </c>
      <c r="C7" s="5" t="n">
        <v>9404</v>
      </c>
      <c r="D7" s="5" t="n">
        <v>13059</v>
      </c>
      <c r="E7" s="5" t="n">
        <v>5321</v>
      </c>
    </row>
    <row r="8" spans="1:5">
      <c r="A8" s="4" t="s">
        <v>77</v>
      </c>
      <c r="B8" s="5" t="n">
        <v>407</v>
      </c>
      <c r="C8" s="5" t="n">
        <v>730</v>
      </c>
      <c r="D8" s="5" t="n">
        <v>1000</v>
      </c>
      <c r="E8" s="5" t="n">
        <v>987</v>
      </c>
    </row>
    <row r="9" spans="1:5">
      <c r="A9" s="4" t="s">
        <v>78</v>
      </c>
      <c r="B9" s="5" t="n">
        <v>12482</v>
      </c>
      <c r="C9" s="5" t="n">
        <v>22257</v>
      </c>
      <c r="D9" s="5" t="n">
        <v>31800</v>
      </c>
      <c r="E9" s="5" t="n">
        <v>24466</v>
      </c>
    </row>
    <row r="10" spans="1:5">
      <c r="A10" s="4" t="s">
        <v>79</v>
      </c>
      <c r="B10" s="5" t="n">
        <v>21859</v>
      </c>
      <c r="C10" s="5" t="n">
        <v>20549</v>
      </c>
      <c r="D10" s="5" t="n">
        <v>27571</v>
      </c>
      <c r="E10" s="5" t="n">
        <v>40288</v>
      </c>
    </row>
    <row r="11" spans="1:5">
      <c r="A11" s="4" t="s">
        <v>80</v>
      </c>
      <c r="B11" s="5" t="n">
        <v>8715</v>
      </c>
      <c r="C11" s="5" t="n">
        <v>10249</v>
      </c>
      <c r="D11" s="5" t="n">
        <v>13330</v>
      </c>
      <c r="E11" s="5" t="n">
        <v>16972</v>
      </c>
    </row>
    <row r="12" spans="1:5">
      <c r="A12" s="4" t="s">
        <v>489</v>
      </c>
      <c r="B12" s="5" t="n">
        <v>123</v>
      </c>
      <c r="C12" s="5" t="n">
        <v>5</v>
      </c>
      <c r="D12" s="5" t="n">
        <v>5</v>
      </c>
      <c r="E12" s="5" t="n">
        <v>123</v>
      </c>
    </row>
    <row r="13" spans="1:5">
      <c r="A13" s="4" t="s">
        <v>82</v>
      </c>
      <c r="B13" s="5" t="n">
        <v>90581</v>
      </c>
      <c r="C13" s="5" t="n">
        <v>113385</v>
      </c>
      <c r="D13" s="5" t="n">
        <v>151168</v>
      </c>
      <c r="E13" s="5" t="n">
        <v>181701</v>
      </c>
    </row>
    <row r="14" spans="1:5">
      <c r="A14" s="3" t="s">
        <v>83</v>
      </c>
    </row>
    <row r="15" spans="1:5">
      <c r="A15" s="4" t="s">
        <v>490</v>
      </c>
      <c r="B15" s="5" t="n">
        <v>-9155</v>
      </c>
      <c r="C15" s="5" t="n">
        <v>-4885</v>
      </c>
      <c r="D15" s="5" t="n">
        <v>-6600</v>
      </c>
      <c r="E15" s="5" t="n">
        <v>-16951</v>
      </c>
    </row>
    <row r="16" spans="1:5">
      <c r="A16" s="4" t="s">
        <v>85</v>
      </c>
      <c r="B16" s="5" t="n">
        <v>-239</v>
      </c>
      <c r="C16" s="5" t="n">
        <v>2916</v>
      </c>
      <c r="D16" s="5" t="n">
        <v>2916</v>
      </c>
      <c r="E16" s="5" t="n">
        <v>-212</v>
      </c>
    </row>
    <row r="17" spans="1:5">
      <c r="A17" s="4" t="s">
        <v>86</v>
      </c>
      <c r="B17" s="5" t="n">
        <v>-9394</v>
      </c>
      <c r="C17" s="5" t="n">
        <v>-1969</v>
      </c>
      <c r="D17" s="5" t="n">
        <v>-3684</v>
      </c>
      <c r="E17" s="5" t="n">
        <v>-17163</v>
      </c>
    </row>
    <row r="18" spans="1:5">
      <c r="A18" s="4" t="s">
        <v>87</v>
      </c>
      <c r="B18" s="5" t="n">
        <v>456</v>
      </c>
      <c r="C18" s="5" t="n">
        <v>713</v>
      </c>
      <c r="D18" s="5" t="n">
        <v>-593</v>
      </c>
      <c r="E18" s="5" t="n">
        <v>9411</v>
      </c>
    </row>
    <row r="19" spans="1:5">
      <c r="A19" s="4" t="s">
        <v>88</v>
      </c>
      <c r="B19" s="5" t="n">
        <v>-33537</v>
      </c>
      <c r="C19" s="5" t="n">
        <v>20081</v>
      </c>
      <c r="D19" s="5" t="n">
        <v>38932</v>
      </c>
      <c r="E19" s="5" t="n">
        <v>-26188</v>
      </c>
    </row>
    <row r="20" spans="1:5">
      <c r="A20" s="4" t="s">
        <v>89</v>
      </c>
      <c r="B20" s="5" t="n">
        <v>-5476</v>
      </c>
      <c r="C20" s="5" t="n">
        <v>7961</v>
      </c>
      <c r="D20" s="5" t="n">
        <v>15435</v>
      </c>
      <c r="E20" s="5" t="n">
        <v>-4537</v>
      </c>
    </row>
    <row r="21" spans="1:5">
      <c r="A21" s="4" t="s">
        <v>90</v>
      </c>
      <c r="B21" s="5" t="n">
        <v>-28061</v>
      </c>
      <c r="C21" s="5" t="n">
        <v>12120</v>
      </c>
      <c r="D21" s="5" t="n">
        <v>23497</v>
      </c>
      <c r="E21" s="5" t="n">
        <v>-21651</v>
      </c>
    </row>
    <row r="22" spans="1:5">
      <c r="A22" s="4" t="s">
        <v>462</v>
      </c>
      <c r="B22" s="5" t="n">
        <v>-5650</v>
      </c>
      <c r="C22" s="5" t="n">
        <v>-5404</v>
      </c>
      <c r="D22" s="5" t="n">
        <v>-7196</v>
      </c>
      <c r="E22" s="5" t="n">
        <v>-11301</v>
      </c>
    </row>
    <row r="23" spans="1:5">
      <c r="A23" s="4" t="s">
        <v>463</v>
      </c>
      <c r="B23" s="7" t="n">
        <v>-33711</v>
      </c>
      <c r="C23" s="7" t="n">
        <v>6716</v>
      </c>
      <c r="D23" s="7" t="n">
        <v>16301</v>
      </c>
      <c r="E23" s="7" t="n">
        <v>-32952</v>
      </c>
    </row>
    <row r="24" spans="1:5">
      <c r="A24" s="3" t="s">
        <v>491</v>
      </c>
    </row>
    <row r="25" spans="1:5">
      <c r="A25" s="4" t="s">
        <v>492</v>
      </c>
      <c r="B25" s="12" t="n">
        <v>-0.84</v>
      </c>
      <c r="C25" s="12" t="n">
        <v>0.17</v>
      </c>
      <c r="D25" s="12" t="n">
        <v>0.41</v>
      </c>
      <c r="E25" s="12" t="n">
        <v>-0.82</v>
      </c>
    </row>
    <row r="26" spans="1:5">
      <c r="A26" s="4" t="s">
        <v>493</v>
      </c>
      <c r="B26" s="12" t="n">
        <v>-0.84</v>
      </c>
      <c r="C26" s="12" t="n">
        <v>0.16</v>
      </c>
      <c r="D26" s="12" t="n">
        <v>0.31</v>
      </c>
      <c r="E26" s="12" t="n">
        <v>-0.82</v>
      </c>
    </row>
    <row r="27" spans="1:5">
      <c r="A27" s="3" t="s">
        <v>494</v>
      </c>
    </row>
    <row r="28" spans="1:5">
      <c r="A28" s="4" t="s">
        <v>495</v>
      </c>
      <c r="B28" s="5" t="n">
        <v>40090</v>
      </c>
      <c r="C28" s="5" t="n">
        <v>40000</v>
      </c>
      <c r="D28" s="5" t="n">
        <v>40000</v>
      </c>
      <c r="E28" s="5" t="n">
        <v>40051</v>
      </c>
    </row>
    <row r="29" spans="1:5">
      <c r="A29" s="4" t="s">
        <v>496</v>
      </c>
      <c r="B29" s="5" t="n">
        <v>40090</v>
      </c>
      <c r="C29" s="5" t="n">
        <v>75845</v>
      </c>
      <c r="D29" s="5" t="n">
        <v>75845</v>
      </c>
      <c r="E29" s="5" t="n">
        <v>40051</v>
      </c>
    </row>
    <row r="30" spans="1:5">
      <c r="A30" s="4" t="s">
        <v>497</v>
      </c>
    </row>
    <row r="31" spans="1:5">
      <c r="A31" s="3" t="s">
        <v>72</v>
      </c>
    </row>
    <row r="32" spans="1:5">
      <c r="A32" s="4" t="s">
        <v>92</v>
      </c>
      <c r="B32" s="7" t="n">
        <v>137385</v>
      </c>
      <c r="C32" s="7" t="n">
        <v>101884</v>
      </c>
      <c r="D32" s="7" t="n">
        <v>135562</v>
      </c>
      <c r="E32" s="7" t="n">
        <v>263010</v>
      </c>
    </row>
    <row r="33" spans="1:5">
      <c r="A33" s="3" t="s">
        <v>75</v>
      </c>
    </row>
    <row r="34" spans="1:5">
      <c r="A34" s="4" t="s">
        <v>93</v>
      </c>
      <c r="B34" s="5" t="n">
        <v>41517</v>
      </c>
      <c r="C34" s="5" t="n">
        <v>45726</v>
      </c>
      <c r="D34" s="5" t="n">
        <v>58790</v>
      </c>
      <c r="E34" s="5" t="n">
        <v>85819</v>
      </c>
    </row>
    <row r="35" spans="1:5">
      <c r="A35" s="4" t="s">
        <v>498</v>
      </c>
    </row>
    <row r="36" spans="1:5">
      <c r="A36" s="3" t="s">
        <v>72</v>
      </c>
    </row>
    <row r="37" spans="1:5">
      <c r="A37" s="4" t="s">
        <v>92</v>
      </c>
      <c r="B37" s="5" t="n">
        <v>5971</v>
      </c>
      <c r="C37" s="5" t="n">
        <v>5712</v>
      </c>
      <c r="D37" s="5" t="n">
        <v>6603</v>
      </c>
      <c r="E37" s="5" t="n">
        <v>11423</v>
      </c>
    </row>
    <row r="38" spans="1:5">
      <c r="A38" s="3" t="s">
        <v>75</v>
      </c>
    </row>
    <row r="39" spans="1:5">
      <c r="A39" s="4" t="s">
        <v>93</v>
      </c>
      <c r="B39" s="5" t="n">
        <v>3135</v>
      </c>
      <c r="C39" s="5" t="n">
        <v>4465</v>
      </c>
      <c r="D39" s="5" t="n">
        <v>5613</v>
      </c>
      <c r="E39" s="5" t="n">
        <v>7725</v>
      </c>
    </row>
    <row r="40" spans="1:5">
      <c r="A40" s="4" t="s">
        <v>499</v>
      </c>
    </row>
    <row r="41" spans="1:5">
      <c r="A41" s="3" t="s">
        <v>72</v>
      </c>
    </row>
    <row r="42" spans="1:5">
      <c r="A42" s="4" t="s">
        <v>92</v>
      </c>
      <c r="B42" s="5" t="n">
        <v>518</v>
      </c>
      <c r="C42" s="5" t="n">
        <v>809</v>
      </c>
      <c r="D42" s="5" t="n">
        <v>1090</v>
      </c>
      <c r="E42" s="5" t="n">
        <v>1302</v>
      </c>
    </row>
    <row r="43" spans="1:5">
      <c r="A43" s="4" t="s">
        <v>500</v>
      </c>
    </row>
    <row r="44" spans="1:5">
      <c r="A44" s="3" t="s">
        <v>72</v>
      </c>
    </row>
    <row r="45" spans="1:5">
      <c r="A45" s="4" t="s">
        <v>92</v>
      </c>
      <c r="B45" s="7" t="n">
        <v>251</v>
      </c>
      <c r="C45" s="7" t="n">
        <v>2355</v>
      </c>
      <c r="D45" s="7" t="n">
        <v>3037</v>
      </c>
      <c r="E45" s="5" t="n">
        <v>317</v>
      </c>
    </row>
    <row r="46" spans="1:5">
      <c r="A46" s="4" t="s">
        <v>501</v>
      </c>
    </row>
    <row r="47" spans="1:5">
      <c r="A47" s="3" t="s">
        <v>72</v>
      </c>
    </row>
    <row r="48" spans="1:5">
      <c r="A48" s="4" t="s">
        <v>74</v>
      </c>
      <c r="E48" s="5" t="n">
        <v>0</v>
      </c>
    </row>
    <row r="49" spans="1:5">
      <c r="A49" s="3" t="s">
        <v>75</v>
      </c>
    </row>
    <row r="50" spans="1:5">
      <c r="A50" s="4" t="s">
        <v>82</v>
      </c>
      <c r="E50" s="5" t="n">
        <v>0</v>
      </c>
    </row>
    <row r="51" spans="1:5">
      <c r="A51" s="3" t="s">
        <v>83</v>
      </c>
    </row>
    <row r="52" spans="1:5">
      <c r="A52" s="4" t="s">
        <v>86</v>
      </c>
      <c r="E52" s="5" t="n">
        <v>0</v>
      </c>
    </row>
    <row r="53" spans="1:5">
      <c r="A53" s="4" t="s">
        <v>88</v>
      </c>
      <c r="E53" s="5" t="n">
        <v>0</v>
      </c>
    </row>
    <row r="54" spans="1:5">
      <c r="A54" s="4" t="s">
        <v>90</v>
      </c>
      <c r="E54" s="5" t="n">
        <v>0</v>
      </c>
    </row>
    <row r="55" spans="1:5">
      <c r="A55" s="4" t="s">
        <v>462</v>
      </c>
      <c r="E55" s="5" t="n">
        <v>11301</v>
      </c>
    </row>
    <row r="56" spans="1:5">
      <c r="A56" s="4" t="s">
        <v>463</v>
      </c>
      <c r="E56" s="7" t="n">
        <v>11301</v>
      </c>
    </row>
    <row r="57" spans="1:5">
      <c r="A57" s="3" t="s">
        <v>494</v>
      </c>
    </row>
    <row r="58" spans="1:5">
      <c r="A58" s="4" t="s">
        <v>495</v>
      </c>
      <c r="E58" s="5" t="n">
        <v>46333</v>
      </c>
    </row>
    <row r="59" spans="1:5">
      <c r="A59" s="4" t="s">
        <v>496</v>
      </c>
      <c r="E59" s="5" t="n">
        <v>46333</v>
      </c>
    </row>
    <row r="60" spans="1:5">
      <c r="A60" s="4" t="s">
        <v>502</v>
      </c>
    </row>
    <row r="61" spans="1:5">
      <c r="A61" s="3" t="s">
        <v>72</v>
      </c>
    </row>
    <row r="62" spans="1:5">
      <c r="A62" s="4" t="s">
        <v>74</v>
      </c>
      <c r="E62" s="7" t="n">
        <v>0</v>
      </c>
    </row>
    <row r="63" spans="1:5">
      <c r="A63" s="3" t="s">
        <v>75</v>
      </c>
    </row>
    <row r="64" spans="1:5">
      <c r="A64" s="4" t="s">
        <v>82</v>
      </c>
      <c r="E64" s="5" t="n">
        <v>0</v>
      </c>
    </row>
    <row r="65" spans="1:5">
      <c r="A65" s="3" t="s">
        <v>83</v>
      </c>
    </row>
    <row r="66" spans="1:5">
      <c r="A66" s="4" t="s">
        <v>490</v>
      </c>
      <c r="E66" s="5" t="n">
        <v>-854</v>
      </c>
    </row>
    <row r="67" spans="1:5">
      <c r="A67" s="4" t="s">
        <v>86</v>
      </c>
      <c r="E67" s="5" t="n">
        <v>-854</v>
      </c>
    </row>
    <row r="68" spans="1:5">
      <c r="A68" s="4" t="s">
        <v>88</v>
      </c>
      <c r="E68" s="5" t="n">
        <v>-854</v>
      </c>
    </row>
    <row r="69" spans="1:5">
      <c r="A69" s="4" t="s">
        <v>89</v>
      </c>
      <c r="E69" s="5" t="n">
        <v>-147</v>
      </c>
    </row>
    <row r="70" spans="1:5">
      <c r="A70" s="4" t="s">
        <v>90</v>
      </c>
      <c r="E70" s="5" t="n">
        <v>-707</v>
      </c>
    </row>
    <row r="71" spans="1:5">
      <c r="A71" s="4" t="s">
        <v>463</v>
      </c>
      <c r="E71" s="5" t="n">
        <v>-707</v>
      </c>
    </row>
    <row r="72" spans="1:5">
      <c r="A72" s="4" t="s">
        <v>480</v>
      </c>
    </row>
    <row r="73" spans="1:5">
      <c r="A73" s="3" t="s">
        <v>72</v>
      </c>
    </row>
    <row r="74" spans="1:5">
      <c r="A74" s="4" t="s">
        <v>73</v>
      </c>
      <c r="E74" s="5" t="n">
        <v>-112787</v>
      </c>
    </row>
    <row r="75" spans="1:5">
      <c r="A75" s="4" t="s">
        <v>74</v>
      </c>
      <c r="E75" s="5" t="n">
        <v>163265</v>
      </c>
    </row>
    <row r="76" spans="1:5">
      <c r="A76" s="3" t="s">
        <v>75</v>
      </c>
    </row>
    <row r="77" spans="1:5">
      <c r="A77" s="4" t="s">
        <v>76</v>
      </c>
      <c r="E77" s="5" t="n">
        <v>5321</v>
      </c>
    </row>
    <row r="78" spans="1:5">
      <c r="A78" s="4" t="s">
        <v>77</v>
      </c>
      <c r="E78" s="5" t="n">
        <v>987</v>
      </c>
    </row>
    <row r="79" spans="1:5">
      <c r="A79" s="4" t="s">
        <v>78</v>
      </c>
      <c r="E79" s="5" t="n">
        <v>24466</v>
      </c>
    </row>
    <row r="80" spans="1:5">
      <c r="A80" s="4" t="s">
        <v>79</v>
      </c>
      <c r="E80" s="5" t="n">
        <v>40288</v>
      </c>
    </row>
    <row r="81" spans="1:5">
      <c r="A81" s="4" t="s">
        <v>80</v>
      </c>
      <c r="E81" s="5" t="n">
        <v>16972</v>
      </c>
    </row>
    <row r="82" spans="1:5">
      <c r="A82" s="4" t="s">
        <v>489</v>
      </c>
      <c r="E82" s="5" t="n">
        <v>123</v>
      </c>
    </row>
    <row r="83" spans="1:5">
      <c r="A83" s="4" t="s">
        <v>82</v>
      </c>
      <c r="E83" s="5" t="n">
        <v>181701</v>
      </c>
    </row>
    <row r="84" spans="1:5">
      <c r="A84" s="3" t="s">
        <v>83</v>
      </c>
    </row>
    <row r="85" spans="1:5">
      <c r="A85" s="4" t="s">
        <v>490</v>
      </c>
      <c r="E85" s="5" t="n">
        <v>-17805</v>
      </c>
    </row>
    <row r="86" spans="1:5">
      <c r="A86" s="4" t="s">
        <v>85</v>
      </c>
      <c r="E86" s="5" t="n">
        <v>-212</v>
      </c>
    </row>
    <row r="87" spans="1:5">
      <c r="A87" s="4" t="s">
        <v>86</v>
      </c>
      <c r="E87" s="5" t="n">
        <v>-18017</v>
      </c>
    </row>
    <row r="88" spans="1:5">
      <c r="A88" s="4" t="s">
        <v>87</v>
      </c>
      <c r="E88" s="5" t="n">
        <v>9411</v>
      </c>
    </row>
    <row r="89" spans="1:5">
      <c r="A89" s="4" t="s">
        <v>88</v>
      </c>
      <c r="E89" s="5" t="n">
        <v>-27042</v>
      </c>
    </row>
    <row r="90" spans="1:5">
      <c r="A90" s="4" t="s">
        <v>89</v>
      </c>
      <c r="E90" s="5" t="n">
        <v>-4684</v>
      </c>
    </row>
    <row r="91" spans="1:5">
      <c r="A91" s="4" t="s">
        <v>90</v>
      </c>
      <c r="E91" s="5" t="n">
        <v>-22358</v>
      </c>
    </row>
    <row r="92" spans="1:5">
      <c r="A92" s="4" t="s">
        <v>462</v>
      </c>
      <c r="E92" s="5" t="n">
        <v>0</v>
      </c>
    </row>
    <row r="93" spans="1:5">
      <c r="A93" s="4" t="s">
        <v>463</v>
      </c>
      <c r="E93" s="7" t="n">
        <v>-22358</v>
      </c>
    </row>
    <row r="94" spans="1:5">
      <c r="A94" s="3" t="s">
        <v>491</v>
      </c>
    </row>
    <row r="95" spans="1:5">
      <c r="A95" s="4" t="s">
        <v>492</v>
      </c>
      <c r="E95" s="12" t="n">
        <v>-0.26</v>
      </c>
    </row>
    <row r="96" spans="1:5">
      <c r="A96" s="4" t="s">
        <v>493</v>
      </c>
      <c r="E96" s="12" t="n">
        <v>-0.26</v>
      </c>
    </row>
    <row r="97" spans="1:5">
      <c r="A97" s="3" t="s">
        <v>494</v>
      </c>
    </row>
    <row r="98" spans="1:5">
      <c r="A98" s="4" t="s">
        <v>495</v>
      </c>
      <c r="E98" s="5" t="n">
        <v>86384</v>
      </c>
    </row>
    <row r="99" spans="1:5">
      <c r="A99" s="4" t="s">
        <v>496</v>
      </c>
      <c r="E99" s="5" t="n">
        <v>86384</v>
      </c>
    </row>
    <row r="100" spans="1:5">
      <c r="A100" s="4" t="s">
        <v>503</v>
      </c>
    </row>
    <row r="101" spans="1:5">
      <c r="A101" s="3" t="s">
        <v>72</v>
      </c>
    </row>
    <row r="102" spans="1:5">
      <c r="A102" s="4" t="s">
        <v>92</v>
      </c>
      <c r="E102" s="7" t="n">
        <v>263010</v>
      </c>
    </row>
    <row r="103" spans="1:5">
      <c r="A103" s="3" t="s">
        <v>75</v>
      </c>
    </row>
    <row r="104" spans="1:5">
      <c r="A104" s="4" t="s">
        <v>93</v>
      </c>
      <c r="E104" s="5" t="n">
        <v>85819</v>
      </c>
    </row>
    <row r="105" spans="1:5">
      <c r="A105" s="4" t="s">
        <v>504</v>
      </c>
    </row>
    <row r="106" spans="1:5">
      <c r="A106" s="3" t="s">
        <v>72</v>
      </c>
    </row>
    <row r="107" spans="1:5">
      <c r="A107" s="4" t="s">
        <v>92</v>
      </c>
      <c r="E107" s="5" t="n">
        <v>11423</v>
      </c>
    </row>
    <row r="108" spans="1:5">
      <c r="A108" s="3" t="s">
        <v>75</v>
      </c>
    </row>
    <row r="109" spans="1:5">
      <c r="A109" s="4" t="s">
        <v>93</v>
      </c>
      <c r="E109" s="5" t="n">
        <v>7725</v>
      </c>
    </row>
    <row r="110" spans="1:5">
      <c r="A110" s="4" t="s">
        <v>505</v>
      </c>
    </row>
    <row r="111" spans="1:5">
      <c r="A111" s="3" t="s">
        <v>72</v>
      </c>
    </row>
    <row r="112" spans="1:5">
      <c r="A112" s="4" t="s">
        <v>92</v>
      </c>
      <c r="E112" s="5" t="n">
        <v>1302</v>
      </c>
    </row>
    <row r="113" spans="1:5">
      <c r="A113" s="4" t="s">
        <v>506</v>
      </c>
    </row>
    <row r="114" spans="1:5">
      <c r="A114" s="3" t="s">
        <v>72</v>
      </c>
    </row>
    <row r="115" spans="1:5">
      <c r="A115" s="4" t="s">
        <v>92</v>
      </c>
      <c r="E115" s="7" t="n">
        <v>3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07</v>
      </c>
      <c r="B1" s="2" t="s">
        <v>242</v>
      </c>
      <c r="C1" s="2" t="s">
        <v>69</v>
      </c>
      <c r="D1" s="2" t="s">
        <v>113</v>
      </c>
      <c r="E1" s="2" t="s">
        <v>1</v>
      </c>
    </row>
    <row r="2" spans="1:5">
      <c r="B2" s="2" t="s">
        <v>3</v>
      </c>
      <c r="C2" s="2" t="s">
        <v>335</v>
      </c>
      <c r="D2" s="2" t="s">
        <v>115</v>
      </c>
      <c r="E2" s="2" t="s">
        <v>2</v>
      </c>
    </row>
    <row r="3" spans="1:5">
      <c r="A3" s="3" t="s">
        <v>336</v>
      </c>
    </row>
    <row r="4" spans="1:5">
      <c r="A4" s="4" t="s">
        <v>337</v>
      </c>
      <c r="C4" s="7" t="n">
        <v>20000</v>
      </c>
      <c r="D4" s="7" t="n">
        <v>0</v>
      </c>
      <c r="E4" s="7" t="n">
        <v>20006</v>
      </c>
    </row>
    <row r="5" spans="1:5">
      <c r="A5" s="4" t="s">
        <v>383</v>
      </c>
    </row>
    <row r="6" spans="1:5">
      <c r="A6" s="3" t="s">
        <v>336</v>
      </c>
    </row>
    <row r="7" spans="1:5">
      <c r="A7" s="4" t="s">
        <v>354</v>
      </c>
      <c r="B7" s="5" t="n">
        <v>8695653</v>
      </c>
    </row>
    <row r="8" spans="1:5">
      <c r="A8" s="4" t="s">
        <v>356</v>
      </c>
      <c r="B8" s="7" t="n">
        <v>112000</v>
      </c>
    </row>
    <row r="9" spans="1:5">
      <c r="A9" s="4" t="s">
        <v>353</v>
      </c>
      <c r="B9" s="5" t="n">
        <v>1802196</v>
      </c>
    </row>
    <row r="10" spans="1:5">
      <c r="A10" s="4" t="s">
        <v>337</v>
      </c>
      <c r="B10" s="7" t="n">
        <v>24000</v>
      </c>
    </row>
    <row r="11" spans="1:5">
      <c r="A11" s="4" t="s">
        <v>471</v>
      </c>
    </row>
    <row r="12" spans="1:5">
      <c r="A12" s="3" t="s">
        <v>336</v>
      </c>
    </row>
    <row r="13" spans="1:5">
      <c r="A13" s="4" t="s">
        <v>341</v>
      </c>
      <c r="B13" s="5" t="n">
        <v>39600000</v>
      </c>
    </row>
    <row r="14" spans="1:5">
      <c r="A14" s="4" t="s">
        <v>343</v>
      </c>
      <c r="B14" s="12" t="n">
        <v>1.6</v>
      </c>
    </row>
    <row r="15" spans="1:5">
      <c r="A15" s="4" t="s">
        <v>344</v>
      </c>
      <c r="B15" s="7" t="n">
        <v>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508</v>
      </c>
      <c r="B1" s="2" t="s">
        <v>242</v>
      </c>
      <c r="D1" s="2" t="s">
        <v>225</v>
      </c>
      <c r="E1" s="2" t="s">
        <v>1</v>
      </c>
    </row>
    <row r="2" spans="1:8">
      <c r="B2" s="2" t="s">
        <v>3</v>
      </c>
      <c r="C2" s="2" t="s">
        <v>253</v>
      </c>
      <c r="D2" s="2" t="s">
        <v>2</v>
      </c>
      <c r="E2" s="2" t="s">
        <v>2</v>
      </c>
      <c r="F2" s="2" t="s">
        <v>115</v>
      </c>
      <c r="G2" s="2" t="s">
        <v>23</v>
      </c>
      <c r="H2" s="2" t="s">
        <v>114</v>
      </c>
    </row>
    <row r="3" spans="1:8">
      <c r="A3" s="3" t="s">
        <v>254</v>
      </c>
    </row>
    <row r="4" spans="1:8">
      <c r="A4" s="4" t="s">
        <v>509</v>
      </c>
      <c r="D4" s="4" t="s">
        <v>415</v>
      </c>
      <c r="E4" s="4" t="s">
        <v>416</v>
      </c>
      <c r="F4" s="4" t="s">
        <v>417</v>
      </c>
    </row>
    <row r="5" spans="1:8">
      <c r="A5" s="4" t="s">
        <v>228</v>
      </c>
      <c r="D5" s="5" t="n">
        <v>7080000</v>
      </c>
      <c r="E5" s="5" t="n">
        <v>7080000</v>
      </c>
      <c r="H5" s="5" t="n">
        <v>7080000</v>
      </c>
    </row>
    <row r="6" spans="1:8">
      <c r="A6" s="4" t="s">
        <v>339</v>
      </c>
    </row>
    <row r="7" spans="1:8">
      <c r="A7" s="3" t="s">
        <v>254</v>
      </c>
    </row>
    <row r="8" spans="1:8">
      <c r="A8" s="4" t="s">
        <v>341</v>
      </c>
      <c r="B8" s="5" t="n">
        <v>39600000</v>
      </c>
    </row>
    <row r="9" spans="1:8">
      <c r="A9" s="4" t="s">
        <v>351</v>
      </c>
    </row>
    <row r="10" spans="1:8">
      <c r="A10" s="3" t="s">
        <v>254</v>
      </c>
    </row>
    <row r="11" spans="1:8">
      <c r="A11" s="4" t="s">
        <v>354</v>
      </c>
      <c r="B11" s="5" t="n">
        <v>8695653</v>
      </c>
    </row>
    <row r="12" spans="1:8">
      <c r="A12" s="4" t="s">
        <v>510</v>
      </c>
    </row>
    <row r="13" spans="1:8">
      <c r="A13" s="3" t="s">
        <v>254</v>
      </c>
    </row>
    <row r="14" spans="1:8">
      <c r="A14" s="4" t="s">
        <v>341</v>
      </c>
      <c r="E14" s="5" t="n">
        <v>37700000</v>
      </c>
    </row>
    <row r="15" spans="1:8">
      <c r="A15" s="4" t="s">
        <v>511</v>
      </c>
    </row>
    <row r="16" spans="1:8">
      <c r="A16" s="3" t="s">
        <v>254</v>
      </c>
    </row>
    <row r="17" spans="1:8">
      <c r="A17" s="4" t="s">
        <v>354</v>
      </c>
      <c r="E17" s="5" t="n">
        <v>8695653</v>
      </c>
    </row>
    <row r="18" spans="1:8">
      <c r="A18" s="4" t="s">
        <v>512</v>
      </c>
    </row>
    <row r="19" spans="1:8">
      <c r="A19" s="3" t="s">
        <v>254</v>
      </c>
    </row>
    <row r="20" spans="1:8">
      <c r="A20" s="4" t="s">
        <v>292</v>
      </c>
      <c r="D20" s="7" t="n">
        <v>7000</v>
      </c>
      <c r="E20" s="7" t="n">
        <v>7000</v>
      </c>
      <c r="G20" s="7" t="n">
        <v>21000</v>
      </c>
    </row>
    <row r="21" spans="1:8">
      <c r="A21" s="4" t="s">
        <v>513</v>
      </c>
    </row>
    <row r="22" spans="1:8">
      <c r="A22" s="3" t="s">
        <v>254</v>
      </c>
    </row>
    <row r="23" spans="1:8">
      <c r="A23" s="4" t="s">
        <v>514</v>
      </c>
      <c r="E23" s="5" t="n">
        <v>-3251</v>
      </c>
    </row>
    <row r="24" spans="1:8">
      <c r="A24" s="4" t="s">
        <v>515</v>
      </c>
    </row>
    <row r="25" spans="1:8">
      <c r="A25" s="3" t="s">
        <v>254</v>
      </c>
    </row>
    <row r="26" spans="1:8">
      <c r="A26" s="4" t="s">
        <v>516</v>
      </c>
      <c r="E26" s="5" t="n">
        <v>982</v>
      </c>
    </row>
    <row r="27" spans="1:8">
      <c r="A27" s="4" t="s">
        <v>517</v>
      </c>
      <c r="D27" s="5" t="n">
        <v>393000</v>
      </c>
      <c r="E27" s="7" t="n">
        <v>393000</v>
      </c>
    </row>
    <row r="28" spans="1:8">
      <c r="A28" s="4" t="s">
        <v>518</v>
      </c>
      <c r="E28" s="4" t="s">
        <v>519</v>
      </c>
    </row>
    <row r="29" spans="1:8">
      <c r="A29" s="4" t="s">
        <v>520</v>
      </c>
    </row>
    <row r="30" spans="1:8">
      <c r="A30" s="3" t="s">
        <v>254</v>
      </c>
    </row>
    <row r="31" spans="1:8">
      <c r="A31" s="4" t="s">
        <v>516</v>
      </c>
      <c r="E31" s="7" t="n">
        <v>93</v>
      </c>
    </row>
    <row r="32" spans="1:8">
      <c r="A32" s="4" t="s">
        <v>292</v>
      </c>
      <c r="D32" s="7" t="n">
        <v>7100</v>
      </c>
      <c r="E32" s="7" t="n">
        <v>7100</v>
      </c>
    </row>
    <row r="33" spans="1:8">
      <c r="A33" s="4" t="s">
        <v>521</v>
      </c>
      <c r="E33" s="4" t="s">
        <v>522</v>
      </c>
    </row>
    <row r="34" spans="1:8">
      <c r="A34" s="4" t="s">
        <v>264</v>
      </c>
    </row>
    <row r="35" spans="1:8">
      <c r="A35" s="3" t="s">
        <v>254</v>
      </c>
    </row>
    <row r="36" spans="1:8">
      <c r="A36" s="4" t="s">
        <v>281</v>
      </c>
      <c r="C36" s="7" t="n">
        <v>391000</v>
      </c>
    </row>
    <row r="37" spans="1:8">
      <c r="A37" s="4" t="s">
        <v>523</v>
      </c>
    </row>
    <row r="38" spans="1:8">
      <c r="A38" s="3" t="s">
        <v>254</v>
      </c>
    </row>
    <row r="39" spans="1:8">
      <c r="A39" s="4" t="s">
        <v>524</v>
      </c>
      <c r="E39" s="7" t="n">
        <v>-10970</v>
      </c>
    </row>
    <row r="40" spans="1:8">
      <c r="A40" s="4" t="s">
        <v>525</v>
      </c>
    </row>
    <row r="41" spans="1:8">
      <c r="A41" s="3" t="s">
        <v>254</v>
      </c>
    </row>
    <row r="42" spans="1:8">
      <c r="A42" s="4" t="s">
        <v>84</v>
      </c>
      <c r="E42" s="5" t="n">
        <v>14000</v>
      </c>
    </row>
    <row r="43" spans="1:8">
      <c r="A43" s="4" t="s">
        <v>526</v>
      </c>
      <c r="E43" s="7" t="n">
        <v>854</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2</v>
      </c>
      <c r="B1" s="2" t="s">
        <v>69</v>
      </c>
      <c r="C1" s="2" t="s">
        <v>113</v>
      </c>
      <c r="D1" s="2" t="s">
        <v>1</v>
      </c>
    </row>
    <row r="2" spans="1:4">
      <c r="B2" s="2" t="s">
        <v>114</v>
      </c>
      <c r="C2" s="2" t="s">
        <v>115</v>
      </c>
      <c r="D2" s="2" t="s">
        <v>2</v>
      </c>
    </row>
    <row r="3" spans="1:4">
      <c r="A3" s="3" t="s">
        <v>116</v>
      </c>
    </row>
    <row r="4" spans="1:4">
      <c r="A4" s="4" t="s">
        <v>110</v>
      </c>
      <c r="C4" s="7" t="n">
        <v>23497</v>
      </c>
      <c r="D4" s="7" t="n">
        <v>-21651</v>
      </c>
    </row>
    <row r="5" spans="1:4">
      <c r="A5" s="3" t="s">
        <v>117</v>
      </c>
    </row>
    <row r="6" spans="1:4">
      <c r="A6" s="4" t="s">
        <v>79</v>
      </c>
      <c r="C6" s="5" t="n">
        <v>27571</v>
      </c>
      <c r="D6" s="5" t="n">
        <v>40288</v>
      </c>
    </row>
    <row r="7" spans="1:4">
      <c r="A7" s="4" t="s">
        <v>118</v>
      </c>
      <c r="C7" s="5" t="n">
        <v>7</v>
      </c>
      <c r="D7" s="5" t="n">
        <v>2651</v>
      </c>
    </row>
    <row r="8" spans="1:4">
      <c r="A8" s="4" t="s">
        <v>119</v>
      </c>
      <c r="C8" s="5" t="n">
        <v>0</v>
      </c>
      <c r="D8" s="5" t="n">
        <v>2320</v>
      </c>
    </row>
    <row r="9" spans="1:4">
      <c r="A9" s="4" t="s">
        <v>46</v>
      </c>
      <c r="C9" s="5" t="n">
        <v>14268</v>
      </c>
      <c r="D9" s="5" t="n">
        <v>-4537</v>
      </c>
    </row>
    <row r="10" spans="1:4">
      <c r="A10" s="4" t="s">
        <v>120</v>
      </c>
      <c r="C10" s="5" t="n">
        <v>0</v>
      </c>
      <c r="D10" s="5" t="n">
        <v>-20</v>
      </c>
    </row>
    <row r="11" spans="1:4">
      <c r="A11" s="3" t="s">
        <v>121</v>
      </c>
    </row>
    <row r="12" spans="1:4">
      <c r="A12" s="4" t="s">
        <v>122</v>
      </c>
      <c r="C12" s="5" t="n">
        <v>-48085</v>
      </c>
      <c r="D12" s="5" t="n">
        <v>112787</v>
      </c>
    </row>
    <row r="13" spans="1:4">
      <c r="A13" s="4" t="s">
        <v>123</v>
      </c>
      <c r="C13" s="5" t="n">
        <v>5856</v>
      </c>
      <c r="D13" s="5" t="n">
        <v>-46110</v>
      </c>
    </row>
    <row r="14" spans="1:4">
      <c r="A14" s="4" t="s">
        <v>124</v>
      </c>
      <c r="C14" s="5" t="n">
        <v>0</v>
      </c>
      <c r="D14" s="5" t="n">
        <v>-126949</v>
      </c>
    </row>
    <row r="15" spans="1:4">
      <c r="A15" s="4" t="s">
        <v>81</v>
      </c>
      <c r="C15" s="5" t="n">
        <v>-25</v>
      </c>
      <c r="D15" s="5" t="n">
        <v>123</v>
      </c>
    </row>
    <row r="16" spans="1:4">
      <c r="A16" s="4" t="s">
        <v>87</v>
      </c>
      <c r="C16" s="5" t="n">
        <v>-1385</v>
      </c>
      <c r="D16" s="5" t="n">
        <v>-10763</v>
      </c>
    </row>
    <row r="17" spans="1:4">
      <c r="A17" s="3" t="s">
        <v>125</v>
      </c>
    </row>
    <row r="18" spans="1:4">
      <c r="A18" s="4" t="s">
        <v>126</v>
      </c>
      <c r="C18" s="5" t="n">
        <v>16543</v>
      </c>
      <c r="D18" s="5" t="n">
        <v>-2120</v>
      </c>
    </row>
    <row r="19" spans="1:4">
      <c r="A19" s="4" t="s">
        <v>127</v>
      </c>
      <c r="C19" s="5" t="n">
        <v>-5657</v>
      </c>
      <c r="D19" s="5" t="n">
        <v>-1859</v>
      </c>
    </row>
    <row r="20" spans="1:4">
      <c r="A20" s="4" t="s">
        <v>128</v>
      </c>
      <c r="C20" s="5" t="n">
        <v>2461</v>
      </c>
      <c r="D20" s="5" t="n">
        <v>8421</v>
      </c>
    </row>
    <row r="21" spans="1:4">
      <c r="A21" s="4" t="s">
        <v>129</v>
      </c>
      <c r="C21" s="5" t="n">
        <v>9886</v>
      </c>
      <c r="D21" s="5" t="n">
        <v>-2129</v>
      </c>
    </row>
    <row r="22" spans="1:4">
      <c r="A22" s="4" t="s">
        <v>130</v>
      </c>
      <c r="C22" s="5" t="n">
        <v>44937</v>
      </c>
      <c r="D22" s="5" t="n">
        <v>-49548</v>
      </c>
    </row>
    <row r="23" spans="1:4">
      <c r="A23" s="3" t="s">
        <v>131</v>
      </c>
    </row>
    <row r="24" spans="1:4">
      <c r="A24" s="4" t="s">
        <v>132</v>
      </c>
      <c r="C24" s="5" t="n">
        <v>-23258</v>
      </c>
      <c r="D24" s="5" t="n">
        <v>-37609</v>
      </c>
    </row>
    <row r="25" spans="1:4">
      <c r="A25" s="4" t="s">
        <v>133</v>
      </c>
      <c r="C25" s="5" t="n">
        <v>-9620</v>
      </c>
      <c r="D25" s="5" t="n">
        <v>-7760</v>
      </c>
    </row>
    <row r="26" spans="1:4">
      <c r="A26" s="4" t="s">
        <v>134</v>
      </c>
      <c r="C26" s="5" t="n">
        <v>0</v>
      </c>
      <c r="D26" s="5" t="n">
        <v>3022</v>
      </c>
    </row>
    <row r="27" spans="1:4">
      <c r="A27" s="4" t="s">
        <v>135</v>
      </c>
      <c r="C27" s="5" t="n">
        <v>-39450</v>
      </c>
      <c r="D27" s="5" t="n">
        <v>0</v>
      </c>
    </row>
    <row r="28" spans="1:4">
      <c r="A28" s="4" t="s">
        <v>136</v>
      </c>
      <c r="C28" s="5" t="n">
        <v>-72328</v>
      </c>
      <c r="D28" s="5" t="n">
        <v>-42347</v>
      </c>
    </row>
    <row r="29" spans="1:4">
      <c r="A29" s="3" t="s">
        <v>137</v>
      </c>
    </row>
    <row r="30" spans="1:4">
      <c r="A30" s="4" t="s">
        <v>138</v>
      </c>
      <c r="C30" s="5" t="n">
        <v>0</v>
      </c>
      <c r="D30" s="5" t="n">
        <v>0</v>
      </c>
    </row>
    <row r="31" spans="1:4">
      <c r="A31" s="4" t="s">
        <v>139</v>
      </c>
      <c r="C31" s="5" t="n">
        <v>-51000</v>
      </c>
      <c r="D31" s="5" t="n">
        <v>-409800</v>
      </c>
    </row>
    <row r="32" spans="1:4">
      <c r="A32" s="4" t="s">
        <v>140</v>
      </c>
      <c r="C32" s="5" t="n">
        <v>36000</v>
      </c>
      <c r="D32" s="5" t="n">
        <v>96800</v>
      </c>
    </row>
    <row r="33" spans="1:4">
      <c r="A33" s="4" t="s">
        <v>141</v>
      </c>
      <c r="C33" s="5" t="n">
        <v>0</v>
      </c>
      <c r="D33" s="5" t="n">
        <v>400000</v>
      </c>
    </row>
    <row r="34" spans="1:4">
      <c r="A34" s="4" t="s">
        <v>142</v>
      </c>
      <c r="C34" s="5" t="n">
        <v>0</v>
      </c>
      <c r="D34" s="5" t="n">
        <v>-11301</v>
      </c>
    </row>
    <row r="35" spans="1:4">
      <c r="A35" s="4" t="s">
        <v>143</v>
      </c>
      <c r="C35" s="5" t="n">
        <v>0</v>
      </c>
      <c r="D35" s="5" t="n">
        <v>-20006</v>
      </c>
    </row>
    <row r="36" spans="1:4">
      <c r="A36" s="4" t="s">
        <v>107</v>
      </c>
      <c r="C36" s="5" t="n">
        <v>0</v>
      </c>
      <c r="D36" s="5" t="n">
        <v>-176</v>
      </c>
    </row>
    <row r="37" spans="1:4">
      <c r="A37" s="4" t="s">
        <v>144</v>
      </c>
      <c r="C37" s="5" t="n">
        <v>0</v>
      </c>
      <c r="D37" s="5" t="n">
        <v>-9050</v>
      </c>
    </row>
    <row r="38" spans="1:4">
      <c r="A38" s="4" t="s">
        <v>145</v>
      </c>
      <c r="C38" s="5" t="n">
        <v>-15000</v>
      </c>
      <c r="D38" s="5" t="n">
        <v>46467</v>
      </c>
    </row>
    <row r="39" spans="1:4">
      <c r="A39" s="4" t="s">
        <v>146</v>
      </c>
      <c r="C39" s="5" t="n">
        <v>-42391</v>
      </c>
      <c r="D39" s="5" t="n">
        <v>-45428</v>
      </c>
    </row>
    <row r="40" spans="1:4">
      <c r="A40" s="3" t="s">
        <v>147</v>
      </c>
    </row>
    <row r="41" spans="1:4">
      <c r="A41" s="4" t="s">
        <v>148</v>
      </c>
      <c r="C41" s="5" t="n">
        <v>85034</v>
      </c>
      <c r="D41" s="5" t="n">
        <v>68738</v>
      </c>
    </row>
    <row r="42" spans="1:4">
      <c r="A42" s="4" t="s">
        <v>149</v>
      </c>
      <c r="B42" s="7" t="n">
        <v>85034</v>
      </c>
      <c r="C42" s="5" t="n">
        <v>42643</v>
      </c>
      <c r="D42" s="7" t="n">
        <v>23310</v>
      </c>
    </row>
    <row r="43" spans="1:4">
      <c r="A43" s="4" t="s">
        <v>71</v>
      </c>
    </row>
    <row r="44" spans="1:4">
      <c r="A44" s="3" t="s">
        <v>116</v>
      </c>
    </row>
    <row r="45" spans="1:4">
      <c r="A45" s="4" t="s">
        <v>110</v>
      </c>
      <c r="B45" s="5" t="n">
        <v>-502964</v>
      </c>
    </row>
    <row r="46" spans="1:4">
      <c r="A46" s="3" t="s">
        <v>117</v>
      </c>
    </row>
    <row r="47" spans="1:4">
      <c r="A47" s="4" t="s">
        <v>79</v>
      </c>
      <c r="B47" s="5" t="n">
        <v>28149</v>
      </c>
    </row>
    <row r="48" spans="1:4">
      <c r="A48" s="4" t="s">
        <v>118</v>
      </c>
      <c r="B48" s="5" t="n">
        <v>416</v>
      </c>
    </row>
    <row r="49" spans="1:4">
      <c r="A49" s="4" t="s">
        <v>119</v>
      </c>
      <c r="B49" s="5" t="n">
        <v>0</v>
      </c>
    </row>
    <row r="50" spans="1:4">
      <c r="A50" s="4" t="s">
        <v>46</v>
      </c>
      <c r="B50" s="5" t="n">
        <v>9</v>
      </c>
    </row>
    <row r="51" spans="1:4">
      <c r="A51" s="4" t="s">
        <v>120</v>
      </c>
      <c r="B51" s="5" t="n">
        <v>0</v>
      </c>
    </row>
    <row r="52" spans="1:4">
      <c r="A52" s="3" t="s">
        <v>121</v>
      </c>
    </row>
    <row r="53" spans="1:4">
      <c r="A53" s="4" t="s">
        <v>122</v>
      </c>
      <c r="B53" s="5" t="n">
        <v>-12886</v>
      </c>
    </row>
    <row r="54" spans="1:4">
      <c r="A54" s="4" t="s">
        <v>123</v>
      </c>
      <c r="B54" s="5" t="n">
        <v>534</v>
      </c>
    </row>
    <row r="55" spans="1:4">
      <c r="A55" s="4" t="s">
        <v>124</v>
      </c>
      <c r="B55" s="5" t="n">
        <v>0</v>
      </c>
    </row>
    <row r="56" spans="1:4">
      <c r="A56" s="4" t="s">
        <v>81</v>
      </c>
      <c r="B56" s="5" t="n">
        <v>-25</v>
      </c>
    </row>
    <row r="57" spans="1:4">
      <c r="A57" s="4" t="s">
        <v>87</v>
      </c>
      <c r="B57" s="5" t="n">
        <v>501872</v>
      </c>
    </row>
    <row r="58" spans="1:4">
      <c r="A58" s="3" t="s">
        <v>125</v>
      </c>
    </row>
    <row r="59" spans="1:4">
      <c r="A59" s="4" t="s">
        <v>126</v>
      </c>
      <c r="B59" s="5" t="n">
        <v>-9152</v>
      </c>
    </row>
    <row r="60" spans="1:4">
      <c r="A60" s="4" t="s">
        <v>127</v>
      </c>
      <c r="B60" s="5" t="n">
        <v>-2842</v>
      </c>
    </row>
    <row r="61" spans="1:4">
      <c r="A61" s="4" t="s">
        <v>128</v>
      </c>
      <c r="B61" s="5" t="n">
        <v>18330</v>
      </c>
    </row>
    <row r="62" spans="1:4">
      <c r="A62" s="4" t="s">
        <v>129</v>
      </c>
      <c r="B62" s="5" t="n">
        <v>990</v>
      </c>
    </row>
    <row r="63" spans="1:4">
      <c r="A63" s="4" t="s">
        <v>130</v>
      </c>
      <c r="B63" s="5" t="n">
        <v>22431</v>
      </c>
    </row>
    <row r="64" spans="1:4">
      <c r="A64" s="3" t="s">
        <v>131</v>
      </c>
    </row>
    <row r="65" spans="1:4">
      <c r="A65" s="4" t="s">
        <v>132</v>
      </c>
      <c r="B65" s="5" t="n">
        <v>-859</v>
      </c>
    </row>
    <row r="66" spans="1:4">
      <c r="A66" s="4" t="s">
        <v>133</v>
      </c>
      <c r="B66" s="5" t="n">
        <v>-2299</v>
      </c>
    </row>
    <row r="67" spans="1:4">
      <c r="A67" s="4" t="s">
        <v>134</v>
      </c>
      <c r="B67" s="5" t="n">
        <v>25</v>
      </c>
    </row>
    <row r="68" spans="1:4">
      <c r="A68" s="4" t="s">
        <v>135</v>
      </c>
      <c r="B68" s="5" t="n">
        <v>0</v>
      </c>
    </row>
    <row r="69" spans="1:4">
      <c r="A69" s="4" t="s">
        <v>136</v>
      </c>
      <c r="B69" s="5" t="n">
        <v>-3133</v>
      </c>
    </row>
    <row r="70" spans="1:4">
      <c r="A70" s="3" t="s">
        <v>137</v>
      </c>
    </row>
    <row r="71" spans="1:4">
      <c r="A71" s="4" t="s">
        <v>138</v>
      </c>
      <c r="B71" s="5" t="n">
        <v>335000</v>
      </c>
    </row>
    <row r="72" spans="1:4">
      <c r="A72" s="4" t="s">
        <v>139</v>
      </c>
      <c r="B72" s="5" t="n">
        <v>-497668</v>
      </c>
    </row>
    <row r="73" spans="1:4">
      <c r="A73" s="4" t="s">
        <v>141</v>
      </c>
      <c r="B73" s="5" t="n">
        <v>0</v>
      </c>
    </row>
    <row r="74" spans="1:4">
      <c r="A74" s="4" t="s">
        <v>142</v>
      </c>
      <c r="B74" s="5" t="n">
        <v>0</v>
      </c>
    </row>
    <row r="75" spans="1:4">
      <c r="A75" s="4" t="s">
        <v>143</v>
      </c>
      <c r="B75" s="5" t="n">
        <v>0</v>
      </c>
    </row>
    <row r="76" spans="1:4">
      <c r="A76" s="4" t="s">
        <v>107</v>
      </c>
      <c r="B76" s="5" t="n">
        <v>0</v>
      </c>
    </row>
    <row r="77" spans="1:4">
      <c r="A77" s="4" t="s">
        <v>144</v>
      </c>
      <c r="B77" s="5" t="n">
        <v>0</v>
      </c>
    </row>
    <row r="78" spans="1:4">
      <c r="A78" s="4" t="s">
        <v>145</v>
      </c>
      <c r="B78" s="5" t="n">
        <v>-162668</v>
      </c>
    </row>
    <row r="79" spans="1:4">
      <c r="A79" s="4" t="s">
        <v>146</v>
      </c>
      <c r="B79" s="5" t="n">
        <v>-143370</v>
      </c>
    </row>
    <row r="80" spans="1:4">
      <c r="A80" s="3" t="s">
        <v>147</v>
      </c>
    </row>
    <row r="81" spans="1:4">
      <c r="A81" s="4" t="s">
        <v>148</v>
      </c>
      <c r="B81" s="5" t="n">
        <v>228404</v>
      </c>
      <c r="C81" s="7" t="n">
        <v>85034</v>
      </c>
    </row>
    <row r="82" spans="1:4">
      <c r="A82" s="4" t="s">
        <v>149</v>
      </c>
      <c r="B82" s="7" t="n">
        <v>85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42:43Z</dcterms:created>
  <dcterms:modified xmlns:dcterms="http://purl.org/dc/terms/" xmlns:xsi="http://www.w3.org/2001/XMLSchema-instance" xsi:type="dcterms:W3CDTF">2018-08-23T16:42:43Z</dcterms:modified>
</cp:coreProperties>
</file>